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Property and Equipment" sheetId="10" state="visible" r:id="rId10"/>
    <sheet xmlns:r="http://schemas.openxmlformats.org/officeDocument/2006/relationships" name="5. Leases" sheetId="11" state="visible" r:id="rId11"/>
    <sheet xmlns:r="http://schemas.openxmlformats.org/officeDocument/2006/relationships" name="6. Goodwill and Intangible Asse" sheetId="12" state="visible" r:id="rId12"/>
    <sheet xmlns:r="http://schemas.openxmlformats.org/officeDocument/2006/relationships" name="7. Accrued Liabilities" sheetId="13" state="visible" r:id="rId13"/>
    <sheet xmlns:r="http://schemas.openxmlformats.org/officeDocument/2006/relationships" name="8. Related Party Payables" sheetId="14" state="visible" r:id="rId14"/>
    <sheet xmlns:r="http://schemas.openxmlformats.org/officeDocument/2006/relationships" name="9. Convertible Notes" sheetId="15" state="visible" r:id="rId15"/>
    <sheet xmlns:r="http://schemas.openxmlformats.org/officeDocument/2006/relationships" name="10. Stockholders' Equity"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3. Accounts Receivable (Tables)" sheetId="21" state="visible" r:id="rId21"/>
    <sheet xmlns:r="http://schemas.openxmlformats.org/officeDocument/2006/relationships" name="4. Property and Equipment (Tabl" sheetId="22" state="visible" r:id="rId22"/>
    <sheet xmlns:r="http://schemas.openxmlformats.org/officeDocument/2006/relationships" name="5. Leases (Tables)" sheetId="23" state="visible" r:id="rId23"/>
    <sheet xmlns:r="http://schemas.openxmlformats.org/officeDocument/2006/relationships" name="6. Goodwill and Intangible As_2" sheetId="24" state="visible" r:id="rId24"/>
    <sheet xmlns:r="http://schemas.openxmlformats.org/officeDocument/2006/relationships" name="7. Accrued Liabilities (Tables)" sheetId="25" state="visible" r:id="rId25"/>
    <sheet xmlns:r="http://schemas.openxmlformats.org/officeDocument/2006/relationships" name="9. Convertible Notes (Tables)" sheetId="26" state="visible" r:id="rId26"/>
    <sheet xmlns:r="http://schemas.openxmlformats.org/officeDocument/2006/relationships" name="10. Stockholders' Equity (Table"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3. Accounts Receivable (Details" sheetId="30" state="visible" r:id="rId30"/>
    <sheet xmlns:r="http://schemas.openxmlformats.org/officeDocument/2006/relationships" name="3. Accounts Receivable (Detai_2" sheetId="31" state="visible" r:id="rId31"/>
    <sheet xmlns:r="http://schemas.openxmlformats.org/officeDocument/2006/relationships" name="4. Property and Equipment (Deta" sheetId="32" state="visible" r:id="rId32"/>
    <sheet xmlns:r="http://schemas.openxmlformats.org/officeDocument/2006/relationships" name="4. Property and Equipment (De_2" sheetId="33" state="visible" r:id="rId33"/>
    <sheet xmlns:r="http://schemas.openxmlformats.org/officeDocument/2006/relationships" name="5. Leases (Details  - Amortizat" sheetId="34" state="visible" r:id="rId34"/>
    <sheet xmlns:r="http://schemas.openxmlformats.org/officeDocument/2006/relationships" name="5. Leases (Details  - Operating" sheetId="35" state="visible" r:id="rId35"/>
    <sheet xmlns:r="http://schemas.openxmlformats.org/officeDocument/2006/relationships" name="5. Leases (Details - Future min" sheetId="36" state="visible" r:id="rId36"/>
    <sheet xmlns:r="http://schemas.openxmlformats.org/officeDocument/2006/relationships" name="5. Leases (Details Narrative)" sheetId="37" state="visible" r:id="rId37"/>
    <sheet xmlns:r="http://schemas.openxmlformats.org/officeDocument/2006/relationships" name="6. Goodwill and Intangible As_3" sheetId="38" state="visible" r:id="rId38"/>
    <sheet xmlns:r="http://schemas.openxmlformats.org/officeDocument/2006/relationships" name="6. Goodwill and Intangible As_4" sheetId="39" state="visible" r:id="rId39"/>
    <sheet xmlns:r="http://schemas.openxmlformats.org/officeDocument/2006/relationships" name="6. Goodwill and Intangible As_5" sheetId="40" state="visible" r:id="rId40"/>
    <sheet xmlns:r="http://schemas.openxmlformats.org/officeDocument/2006/relationships" name="7. Accrued Liabilities (Details" sheetId="41" state="visible" r:id="rId41"/>
    <sheet xmlns:r="http://schemas.openxmlformats.org/officeDocument/2006/relationships" name="8. Related Party Payables (Deta" sheetId="42" state="visible" r:id="rId42"/>
    <sheet xmlns:r="http://schemas.openxmlformats.org/officeDocument/2006/relationships" name="9. Convertible Debt (Details - " sheetId="43" state="visible" r:id="rId43"/>
    <sheet xmlns:r="http://schemas.openxmlformats.org/officeDocument/2006/relationships" name="9. Convertible Notes (Details -" sheetId="44" state="visible" r:id="rId44"/>
    <sheet xmlns:r="http://schemas.openxmlformats.org/officeDocument/2006/relationships" name="9. Convertible Notes (Details N" sheetId="45" state="visible" r:id="rId45"/>
    <sheet xmlns:r="http://schemas.openxmlformats.org/officeDocument/2006/relationships" name="10. Stockholders' Equity (Detai" sheetId="46" state="visible" r:id="rId46"/>
    <sheet xmlns:r="http://schemas.openxmlformats.org/officeDocument/2006/relationships" name="10. Stockholders' Equity (Det_2" sheetId="47" state="visible" r:id="rId47"/>
    <sheet xmlns:r="http://schemas.openxmlformats.org/officeDocument/2006/relationships" name="10. Stockholders' Equity (Det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Grom Social Enterprises, Inc.</t>
        </is>
      </c>
    </row>
    <row r="5">
      <c r="A5" s="4" t="inlineStr">
        <is>
          <t>Entity Central Index Key</t>
        </is>
      </c>
      <c r="B5" s="4" t="inlineStr">
        <is>
          <t>000166257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Interactive data current</t>
        </is>
      </c>
      <c r="B12" s="4" t="inlineStr">
        <is>
          <t>Yes</t>
        </is>
      </c>
    </row>
    <row r="13">
      <c r="A13" s="4" t="inlineStr">
        <is>
          <t>Entity File Number</t>
        </is>
      </c>
      <c r="B13" s="4" t="inlineStr">
        <is>
          <t>000-55585</t>
        </is>
      </c>
    </row>
    <row r="14">
      <c r="A14" s="4" t="inlineStr">
        <is>
          <t>Entity Incorporation State Country Code</t>
        </is>
      </c>
      <c r="B14" s="4" t="inlineStr">
        <is>
          <t>FL</t>
        </is>
      </c>
    </row>
    <row r="15">
      <c r="A15" s="4" t="inlineStr">
        <is>
          <t>Entity Common Stock, Shares Outstanding</t>
        </is>
      </c>
      <c r="C15" s="5" t="n">
        <v>192355783</v>
      </c>
    </row>
    <row r="16">
      <c r="A16" s="4" t="inlineStr">
        <is>
          <t>Document Fiscal Period Focus</t>
        </is>
      </c>
      <c r="B16" s="4" t="inlineStr">
        <is>
          <t>Q1</t>
        </is>
      </c>
    </row>
    <row r="17">
      <c r="A17" s="4" t="inlineStr">
        <is>
          <t>Document Fiscal Year Focus</t>
        </is>
      </c>
      <c r="B17" s="4" t="inlineStr">
        <is>
          <t>2021</t>
        </is>
      </c>
    </row>
    <row r="18">
      <c r="A18" s="4" t="inlineStr">
        <is>
          <t>Entity Small Business</t>
        </is>
      </c>
      <c r="B18" s="4" t="inlineStr">
        <is>
          <t>true</t>
        </is>
      </c>
    </row>
    <row r="19">
      <c r="A19" s="4" t="inlineStr">
        <is>
          <t>Entity Emerging Growth</t>
        </is>
      </c>
      <c r="B19" s="4" t="inlineStr">
        <is>
          <t>true</t>
        </is>
      </c>
    </row>
    <row r="20">
      <c r="A20" s="4" t="inlineStr">
        <is>
          <t>Entity Ex Transition Period</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The following table sets forth the components
of the Company’s property and equipment at March 31, 2021 and December 31, 2020:
March
31, 2021 December
31, 2020
Cost Accumulated Depreciation Net Book Value Cost Accumulated Depreciation Net Book Value
Capital assets subject to depreciation:
Computers, software and office
equipment $ 2,803,063 $ (2,333,580 ) $ 469,483 $ 2,800,872 $ (2,257,797 ) $ 543,075
Machinery and equipment 192,988 (157,146 ) 35,842 192,988 (152,149 ) 40,839
Vehicles 163,525 (113,915 ) 49,610 163,525 (106,826 ) 56,699
Furniture and fixtures 422,219 (371,089 ) 51,130 422,234 (364,655 ) 57,579
Leasehold improvements 1,143,703 (929,648 ) 214,055 1,143,704 (903,381 ) 240,323
Total fixed assets 4,725,498 (3,905,378 ) 820,120 4,723,323 (3,784,808 ) 938,515
Capital assets not subject to depreciation:
Construction in progress 26,594 – 26,594 26,594 – 26,594
Total fixed assets $ 4,752,092 $ (3,905,378 ) $ 846,714 $ 4,749,917 $ (3,784,808 ) $ 965,109 For the three months ended March 31, 2021 and
2020, the Company recorded depreciation expense of $120,786 and $99,2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s</t>
        </is>
      </c>
      <c r="B1" s="2" t="inlineStr">
        <is>
          <t>3 Months Ended</t>
        </is>
      </c>
    </row>
    <row r="2">
      <c r="B2" s="2" t="inlineStr">
        <is>
          <t>Mar. 31, 2021</t>
        </is>
      </c>
    </row>
    <row r="3">
      <c r="A3" s="3" t="inlineStr">
        <is>
          <t>Leases [Abstract]</t>
        </is>
      </c>
    </row>
    <row r="4">
      <c r="A4" s="4" t="inlineStr">
        <is>
          <t>Leases</t>
        </is>
      </c>
      <c r="B4" s="4" t="inlineStr">
        <is>
          <t xml:space="preserve">5. LEASES The Company has entered into operating leases
primarily for real estate. These leases have terms which range from three years to five years, and often include one or more options to
renew or in the case of equipment rental, to purchase the equipment. In the United States, the Company leases approximately
2,100 square feet of office space in Boca Raton, Florida at the rate of $4,000 per month pursuant to a three-year lease which expires
in October 2021. The Florida office space is the location of the Company’s corporate headquarters and administrative staff. The Company’s animation operations leases
portions of three floors aggregating approximately 28,800 square feet in the West Tower of the Philippine Stock Exchange Centre in Pasig
City, Manila. The space is used for administration and production purposes. The Company pays approximately $24,000 per month in the aggregate
for such space (which increases by approximately 5% annually). These leases expire in December 2022. The Company’s
web filtering operations lease approximately 1,400 square feet of office space in Norcross, Georgia. The Company pays approximately $2,100
per month pursuant to a five-year lease which expires in December 2023. The lease payment increases by approximately 3% annually. These operating leases are listed as separate
line items on the Company's condensed consolidated financial statements and represent the Company’s right to use the underlying
asset for the lease term. The Company’s obligation to make lease payments are also listed as separate line items on the Company's
condensed consolidated financial statements. Operating lease right-of-use assets and liabilities
commencing after January 1, 2019 are recognized at commencement date based on the present value of lease payments over the lease term.
Based on the present value of the lease payments for the remaining lease term of the Company's existing leases, the Company recognized
ROU assets and lease liabilities for operating leases of approximately $528,348 in assets, $303,940 in current liabilities and $253,076
in noncurrent liabilities as of March 31, 2021. For the three months ended March 31, 2021, the Company recognized approximately $90,993
in total lease costs. The following table presents the remaining amortization
of the Company’s lease liabilities under ASC 842 for each of the following years ending December 31:
2021 $ 228,245
2022 302,781
2023 25,990
$ 557,016 Because the rate implicit in each lease is not
readily determinable, the Company uses its incremental borrowing rate to determine the present value of the lease payments. Information related to the Company's operating
ROU assets and related lease liabilities are as follows:
Three Months Ended
Cash paid for operating lease liabilities $ 92,665
Weighted-average remaining lease term 2.2
Weighted-average discount rate 10%
Minimum future lease payments $ 639,219 The remaining future minimum payment obligations
at March 31, 2021 for operating leases are as follows:
2021 $ 274,972
2022 $ 335,659
2023 $ 28,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6.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March 31,
2021 and December 31, 2020, the carrying amount of the Company’s goodwill was $8,380,504. The following table sets forth the components
of the Company’s intangible assets at March 31, 2021 and December 31, 2020:
March
31, 2021 December
31, 2020
Amortization Period (Years) Gross Carrying Amount Accumulated Amortization Net Book Value Gross Carrying Amount Accumulated Amortization Net Book Value
Intangible assets subject to amortization:
Customer relationships 10.00 $ 1,600,286 $ (756,436 ) $ 843,850 $ 1,600,286 $ (716,429 ) $ 883,857
Web filtering
software 5.00 1,134,435 (964,270 ) 170,165 1,134,435 (907,548 ) 226,887
Subtotal – 2,734,721 (1,720,705 ) 1,014,016 2,734,721 (1,623,977 ) 1,110,744
Intangible assets not subject to
amortization:
Trade names – 4,455,595 – 4,455,595 4,455,595 – 4,455,595
Total intangible
assets – $ 7,190,316 $ (1,720,705 ) $ 5,469,611 $ 7,190,316 $ (1,623,977 ) $ 5,566,339 The following table provides information regarding
estimated remaining amortization expense for intangible assets subject to amortization for each of the following years ending December
31:
2021 $ 290,187
2022 160,029
2023 160,029
2024 160,029
2025 160,029
Thereafter 83,712
$ 1,014,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7. ACCRUED LIABILITIES The following table sets forth the components
of the Company’s accrued liabilities at March 31, 2021 and December 31, 2020:
March 31, 2021 December 31, 2020
Executive and employee compensation $ 1,856,532 $ 1,642,959
Interest on convertible notes and promissory notes 83,598 135,980
Other accrued expenses and liabilities 24,380 15,293
Total accrued liabilities $ 1,964,509 $ 1,794,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Payables</t>
        </is>
      </c>
      <c r="B1" s="2" t="inlineStr">
        <is>
          <t>3 Months Ended</t>
        </is>
      </c>
    </row>
    <row r="2">
      <c r="B2" s="2" t="inlineStr">
        <is>
          <t>Mar. 31, 2021</t>
        </is>
      </c>
    </row>
    <row r="3">
      <c r="A3" s="3" t="inlineStr">
        <is>
          <t>Related Party Transactions [Abstract]</t>
        </is>
      </c>
    </row>
    <row r="4">
      <c r="A4" s="4" t="inlineStr">
        <is>
          <t>Related Party Payables</t>
        </is>
      </c>
      <c r="B4" s="4" t="inlineStr">
        <is>
          <t>8. RELATED PARTY PAYABLES Acquisition of
TD Holdings Wayne Dearing, the Managing
Director of TD Holdings, was issued a promissory note in the principal amount of $2,000,000 on July 1, 2016 in connection with the Company’s
acquisition of TD Holdings. The note, as amended, was due to mature on April 1, 2020. On March 16, 2020, the Company paid Mr. Dearing
$1,500,000 against the principal amount of the note and restructured the remaining $500,000 in unpaid principal. Under the new terms,
the note bears interest at a rate of 12% per annum and matures on June 30, 2021. Principal and interest are payable monthly in arrears,
amortized over a four-year period. At March 31, 2021, the principal balance remaining on this note totaled $414,556 and is classified
under Convertible Notes – Current in the Company’s consolidated financial statements. Mr. Dearing’s wife,
Stella Dearing, is the Director of Operations of Top Draw and receives an annual salary of $83,000. Darren Marks’s Family The Company has engaged the family of Darren Marks,
its Chief Executive Officer, to assist in the development of the Grom Social website and mobile application. These individuals have created
over 1,400 hours of original short form content. Sarah Marks, the wife of Mr. Marks, and Zach Marks, Luke Marks, Jack Marks, Dawson Marks,
Caroline Marks and Victoria Marks, each Mr. Marks’s children, are, or have been, employed by or independently contracted with the
Company. Compensation for services provided by the Marks
family is expected to continue for the foreseeable future. Each member of the Marks family is actively involved in the creation of content
for the website and mobile app, including numerous videos focusing on social responsibility, anti-bullying, digital citizenship, unique
blogs, and special events. Liabilities Due to Executive and Other Officers Pursuant to verbal agreements, Messrs. Marks and
Leiner have made loans to the Company to help fund operations. These loans are non-interest bearing and callable on demand. No such loans
were made to the Company during the three months ended March 31, 2021. On July 11, 2018, our director Dr. Thomas Rutherford
loaned the Company $50,000. The loan bears interest at a rate of 10% per annum and was due on August 11, 2018. No formal notice of default
or demand for payment has been received by the Company. As of March 31, 2021 and December 31, 2020, the
aggregate related party payables were $142,516 and $143,74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Convertible Notes</t>
        </is>
      </c>
      <c r="B1" s="2" t="inlineStr">
        <is>
          <t>3 Months Ended</t>
        </is>
      </c>
    </row>
    <row r="2">
      <c r="B2" s="2" t="inlineStr">
        <is>
          <t>Mar. 31, 2021</t>
        </is>
      </c>
    </row>
    <row r="3">
      <c r="A3" s="3" t="inlineStr">
        <is>
          <t>Debt Disclosure [Abstract]</t>
        </is>
      </c>
    </row>
    <row r="4">
      <c r="A4" s="4" t="inlineStr">
        <is>
          <t>Convertible Notes</t>
        </is>
      </c>
      <c r="B4" s="4" t="inlineStr">
        <is>
          <t xml:space="preserve">9. CONVERTIBLE NOTES The following tables set forth the components
of the Company’s convertible notes as of March 31, 2021 and December 31, 2020:
March 31, 2021 December 31,
8% - 12% Convertible Promissory Notes (Bridge Notes) $ 1,178,787 $ 373,587
10% Unsecured Convertible Redeemable Notes – Variable Conversion Price 100,000 265,000
10% Secured Convertible Notes with Original Issuance Discounts (OID Notes) 153,250 153,250
12% Senior Secured Convertible Notes (Newbridge) – 52,572
12% Senior Secured Convertible Notes (Original TDH Notes) 829,122 882,175
12% Senior Secured Convertible Notes (TDH Secured Notes) 414,556 1,645,393
12% Senior Secured Convertible Notes (Additional Secured Notes) 78,766 260,315
Loan discounts (850,139 ) (385,266 )
Total convertible notes, net 1,904,342 3,247,026
Less: current portion of convertible notes, net (1,612,259 ) (2,349,677 )
Convertible notes, net $ 292,083 $ 897,349 8% - 12% Convertible Promissory Notes (Bridge
Notes) On November 30, 2020, the Company entered into
a securities purchase agreement with EMA Financial, LLC (“EMA”) pursuant to which the Company issued to EMA a nine-month 8%
convertible promissory note in the principal amount of $260,000 (the “EMA Note”) for a $234,000 investment. The term of the
EMA Note may be extended by EMA up to an additional year. The EMA Note is convertible into common stock of the Company at any time after
180 days from issuance. The conversion price of the EMA Note is equal to the lower of: (i) $0.06 per share, or (ii) 70% of the lowest
trading price of the common stock during the ten consecutive trading days including and immediately preceding the conversion date. On February 17, 2021, the terms of the EMA financing
were amended to (a) increase the principal amount of the EMA Note to $265,200, (b) reduce the conversion rate to $0.04, and (c) add a
three-year warrant to purchase up to 2,652,000 shares of the Company’s common stock, at an exercise price of $0.05 per share.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EMA warrant issuance, the Company
allocated a fair value of $71,909 to the stock warrants and recorded a debt discount which will be amortized to interest expense over
the term of the loan using the effective interest method so the debt, at its term, is recorded at its face value. The Company estimated
the fair value of this warrant at date of grant using the Black-Scholes option pricing model using the following inputs: (i) stock price
on the date of grant of $0.06, (ii) the contractual term of the warrant of 3 years, (iii) a risk-free interest rate of 0.19% and (iv)
an expected volatility of the price of the underlying common stock of 224.9%. On December 17, 2020, the Company entered into
a note purchase agreement with Quick Capital, LLC (“Quick Capital”) pursuant to which the Company issued Quick Capital a nine-month
convertible promissory note in the principal amount of $113,587 (the “Quick Note”) for a $100,000 investment, which included
an original issuance discount of 8% and a $4,500 credit for Quick Capital’s transaction expenses. The Quick Note may be converted
into shares of common stock at (i) a 30% discount to the lowest price per share of any debt or securities offering by the Company if the
Company’s common stock is listed on NASDAQ or NYSE within 90 days of the Quick Note issuance; (ii) the lesser of (A) $0.04 or (B)
a 30% discount to the average of the two lowest closing prices during the ten trading days prior to the conversion date; (iii) $0.04 per
share, upon an event of default as described in the Note.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12,621. This
amount is recorded as a debt discount and is amortized as interest expense over the term of the related convertible note. In connection with the Quick Note issuance, the
Company also issued a three-year warrant to purchase up to an aggregate of 1,183,197 shares of the Company’s common stock at an
exercise price of $0.05 per share. The Company estimated the fair value of this warrant at date of grant using the Black-Scholes option
pricing model using the following inputs: (i) stock price on the date of grant of $0.05, (ii) the contractual term of the warrant of 3
years, (iii) a risk-free interest rate of 0.19% and (iv) an expected volatility of the price of the underlying common stock of 224.3%.
As a result, the Company allocated a fair value of $33,056 to the stock warrants and recorded debt discount to be amortized as interest
expense over the term of the related convertible note. On February 9, 2021, the Company entered into
a securities purchase agreement with Auctus Fund, LLC (“Auctus”) pursuant to which the Company issued to Auctus a twelve-month
12% convertible promissory note in the principal amount of $500,000. The note is convertible into shares common stock at a conversion
price of $0.06 per share. The net proceeds received by the Company were $428,000 after deducting fees and expenses related to the transaction.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155,875. This
amount is recorded as a debt discount and is amortized as interest expense over the term of the related convertible note. In connection with the note issuance, Auctus was
also issued a five-year warrant to purchase up to an aggregate of 6,250,000 shares of the Company’s common stock, at an exercise
price of $0.06 per share. The Company estimated the fair value of this warrant at date of grant using the Black-Scholes option pricing
model using the following inputs: (i) stock price on the date of grant of $0.14, (ii) the contractual term of the warrant of 5 years,
(iii) a risk-free interest rate of 0.48% and (iv) an expected volatility of the price of the underlying common stock of 259.2%. As a result,
the Company allocated a fair value of $272,125 to the stock warrants and recorded debt discount to be amortized as interest expense over
the term of the related convertible note. On March 11, 2021, the Company entered into a
securities purchase agreement with FirstFire Global Opportunities Fund, LLC (“FirstFire”) pursuant to which the Company issued
to FirstFire a twelve-month 12% convertible promissory note in the principal amount of $300,000. At any time after 180 days from the date
of issuance, FirstFire may convert any amount due under the note into shares of the Company’s common stock at a conversion price
of $0.06 per share. The net proceeds received by the Company were $238,500 after deducting fees and expenses related to the transaction.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93,220. This
amount is recorded as a debt discount and is amortized as interest expense over the term of the related convertible note. In connection with the issuance of the note, FirstFire
was also issued a five-year warrant to purchase up to an aggregate of 3,750,000 shares of the Company’s common stock, at an exercise
price of $0.06 per share. The Company estimated the fair value of this warrant at date of grant using the Black-Scholes option pricing
model using the following inputs: (i) stock price on the date of grant of $0.13, (ii) the contractual term of the warrant of 5 years,
(iii) a risk-free interest rate of 0.78% and (iv) an expected volatility of the price of the underlying common stock of 258.6%. As a result,
the Company allocated a fair value of $145,280 to the stock warrants and recorded debt discount to be amortized as interest expense over
the term of the related convertible note. At March 31, 2021, the principal balance of these
notes was $1,178,787 and the remaining balance on the associated loan discounts was $788,531. 10% Unsecured Convertible Redeemable Note
– Variable Conversion Price On July 9, 2019, the Company issued a convertible
redeemable note to an unrelated party in the principal amount of $100,000 less $5,000 in third party fees resulting in net cash proceeds
to the Company of $95,000. The note accrues interest at a rate of 10% per annum, was due on July 9, 2020 and is convertible into common
stock of the Company at the option of the noteholder six months after issuance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51,730. This
amount is recorded as a debt discount and is amortized as interest expense over the term of the note. The Company also analyzed the conversion feature
of the note for derivative accounting consideration and determined that the embedded conversion features should be classified as a derivative
because the exercise price of the convertible note is subject to a variable conversion rate. The aggregate fair value of the derivative
at the issuance date of the note was $85,410 which was recorded as a derivative liability on the balance sheet. The Company recorded a
debt discount of $43,270 which was up to the face value of the convertible note with the excess fair value at initial measurement of $42,140
being recognized as derivative expense. On October 2, 2020, the lender converted all amounts
outstanding on the note into 1,535,507 shares of common stock. On March 1, 2020, the Company issued a convertible
redeemable note to an unrelated party in the principal amount of $100,000. The note accrues interest at a rate of 10% per annum, was due
on August 31, 2020 and is convertible into common stock of the Company at the option of the noteholder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44,129. This
amount is recorded as a debt discount and is amortized as interest expense over the term of the note. In connection with the note issuance, the Company
also issued a five-year warrant to purchase up to an aggregate of 500,000 shares of the Company’s common stock at an exercise price
of $0.10 per share. ASC 470-20 requires proceeds from the sale of a debt instrument with stock purchase warrants be allocated to the two
elements based on the relative fair values of the debt instrument without the warrants and of the warrants themselves at the time of issuance.
This resulted in the debt being recorded at a discount which will be amortized to interest expense over the term of the loan using the
effective interest method so the debt, at its term, is recorded at its face value. The Company estimated the fair value of this warrant
at date of grant using the Black-Scholes option pricing model using the following inputs: (i) stock price on the date of grant of $0.10,
(ii) the contractual term of the warrant of 5 years, (iii) a risk-free interest rate of 0.89% and (iv) an expected volatility of the price
of the underlying common stock of 144.4%. As a result, the Company allocated a fair value of $30,935 to the stock warrants. At March 31, 2021, the remaining principal balance
of $100,000 and accrued interest of $10,822 was in default of payment. No formal notices of default or demands for payment have been received
by the Company. On November 20, 2020, the Company issued a convertible
redeemable note to an unrelated party in the principal amount of $165,000 less a $15,000 original issuance discount resulting in net cash
proceeds to the Company of $150,000. The note accrues interest at a rate of 10% per annum, was due on February 15, 2021 and is convertible
into common stock of the Company at the option of the noteholder at a rate equal to a 30% discount from the lowest volume weighted average
price of the Company’s common stock in the preceding 20 trading days.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50,871. This
amount is recorded as a debt discount and is amortized as interest expense over the term of the note. On February 17, 2021, the Company entered into
a debt exchange agreement with the holder of the convertible promissory note, in the aggregate amount of $169,000 of outstanding principal
and accrued and unpaid interest. Pursuant to the terms of the debt exchange agreement, the holder exchanged the outstanding note, and
all amounts owed by the Company thereunder, for 169,000 shares of the Company’s 8% Series B convertible preferred stock. At the
time of the exchange, all amounts due under the note was deemed to be paid in full and the note was cancelled. At March 31, 2021, the principal balance
of this note was $0 and all associated loan discounts were fully amortized. 10% Secured Convertible Notes with Original
Issuance Discounts (“OID Notes”) During the year ended December 31, 2017, the Company
issued secured, convertible notes with original issuance discounts to accredited investors for gross proceeds of $601,223. The notes were
issued with original issuance discounts of 10.0%, or $60,122, bear interest at a rate of 10% per annum, are payable semiannually in cash,
and carry a two-year term with a fixed conversion price of $0.78. In connection with the issuance of these notes, the Company issued to
such investors an aggregate of 150,305 shares of common stock as an inducement to lend. These shares were valued at $78,321 with share
prices ranging between $0.48 and $0.70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31,954 shares of the Company’s
Series B preferred stock (“Series B Stock) were issued to noteholders for an aggregate of $211,223 of outstanding principal and
accrued and unpaid interest. On November 30, 2020, the Company entered into a debt exchange agreement with the remaining holder of these
10% convertible notes pursuant to which an aggregate of 158,000 shares of Series B Stock were issued to the noteholder for an aggregate
of $111,250 of outstanding principal and accrued and unpaid interest. At March 31, 2021, the principal balance
of these notes was $0 and all associated loan discounts were fully amortized. During the year ended December 31, 2018, the Company
issued secured, convertible notes with original issuance discounts to accredited investors for gross proceeds of $1,313,485 in a private
offering. The notes were issued with original issuance discounts of 10.0%, or $131,348, bear interest at a rate of 10% per annum, are
payable semiannually in cash, and carry a two-year term with a fixed conversion price of $0.78. In connection with the issuance of these
notes, the Company issued to such investors an aggregate of 328,371 shares of common stock as an inducement to lend. These shares were
valued at $198,259 with share prices ranging between $0.30 and $0.81 per share. The Company recorded the value of these shares as a loan
discount to be amortized as interest expense over the term of the related convertible notes. On August 6, 2020, the Company entered into debt
exchange agreements with certain holders of these 10% convertible notes pursuant to which an aggregate of 316,000 shares of the Company’s
Series B Stock were issued to noteholders for an aggregate of $200,000 of outstanding principal and accrued and unpaid interest. As of March 31, 2021, the principal
balance of these notes was $97,250 and all associated loan discounts were fully amortized. No formal notices of default or demands for
payment have been received by the Company. During the year ended December 31, 2018, the Company
also issued secured, convertible notes with original issuance discounts to accredited investors for gross proceeds of $356,000 in a private
offering. The notes were issued with original issuance discounts of 20.0%, or $71,200, bear interest at a rate of 10% per annum, are payable
semiannually in cash, and carry a two-year term with a fixed conversion price of $0.50. In connection with the issuance of these notes,
the Company issued to such investors an aggregate of 203,000 shares of common stock as an inducement to lend. These shares were valued
at $62,269 with share prices ranging between $0.29 and $0.35 per share. The Company recorded the value of these shares as a loan discount
to be amortized as interest expense over the term of the related convertible notes. As of March 31, 2021, the principal
balance of these notes was $56,000 and all associated loan discounts were fully amortized. No formal notices of default or demands for
payment have been received by the Company. 12% Senior Secured Convertible Notes (Newbridge Offering) On November 30, 2018, the Company closed a private
offering in which it sold 12% secured convertible promissory notes (“12% Notes”) in an aggregate principal amount of $552,000
and issued an aggregate of 730,974 shares of its common stock to nine accredited investors pursuant to a private placement memorandum
and subscription agreement. The 12% Notes which are due and payable two years from issuance are secured by certain assets of the Company
and rank senior to all other indebtedness of the Company except for the $4,000,000 promissory notes (the “TD Notes”) issued
to the shareholders of TD Holdings in connection with a share sale agreement dated June 30, 2016, as amended. Messrs. Marks and Leiner
pledged an aggregate of 10,000,000 shares of common stock of the Company pursuant to a pledge and security agreement to secure the timely
payment of the 12% Notes. The 12% Notes are convertible, in whole or in part, by the noteholders at a conversion rate of $0.40 if the
Company’s common stock trades or is quoted at more than $0.40 per share for 10 consecutive days. The conversion price is subject
to adjustment resulting from certain corporate actions including the subdivision or combination of stock, payment of dividends, reorganization,
reclassification, consolidations, merger or sale of the Company. Interest on the 12% Notes is payable monthly in
21 equal installments commencing four months after the issuance of the 12% Notes. Upon the occurrence of an event of default, the interest
rate will increase to 15% and the 12% Notes will become immediately due and payable. The Company may prepay the 12% Notes in full at any
time by paying accrued interest and 110% of the outstanding principal balance. Newbridge Securities Corporation acted as exclusive placement
agent for the offering and received (i) $55,200, (ii) 113,586 shares of common stock, and (iii) $11,040, representing a non-accountable
expense allowance for its services. As of March 31, 2021, the principal balance
of these notes was $0 and all associated loan discounts were fully amortized. 12% Senior Secured Convertible Notes (Original TDH Notes) On June 20, 2016, the Company issued $4,000,000
of senior secured promissory notes to the shareholders of TD Holdings (the “TDH Sellers”) in connection with a share sale
agreement pursuant to which the Company acquired 100% of the common stock of TD Holdings (“the TDH Share Sale Agreement”).
The notes bear interest at 5.0% per annum and are due on the earlier of (i) June 20, 2018 or (ii) the date on which the Company successfully
completes a qualified initial public offering as defined in the agreement. The notes are collateralized by all of the assets of TD Holdings.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800,000 shares of its common stock valued at $480,000 to the TDH Sellers.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0.27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800,000 shares of its common stock valued at $220,000 to the TDH Sellers. Due to the inclusion of a conversion feature,
the Second Amendment was considered an extinguishment and subsequent reissuance of the notes under the guidelines of ASC 470-20-40-7 through
40-9. As a result, the Company recorded a loss on the extinguishment of debt of $363,468 related to the Second Amendment during the year
ended December 31, 2019. The principal value of the notes was reclassified
to convertible notes, net – current on the Company’s condensed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3,000,000
of the principal due under the Original TDH Notes, leaving a balance due to the TDH Sellers of $1,000,000 in principal (plus accrued interest
and costs). In addition, the accrued interest of $361,767 due to the TDH Sellers pursuant to the Original TDH Notes will be paid by three
monthly payments of $93,922, commencing April 16, 2020, and twelve monthly installments of $6,667 commencing April 16, 2020.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As of March 31, 2021, the principal
balance of the Original TDH Notes was $829,122. 12% Senior Secured Convertible Notes (“TDH
Secured Notes”) On March 16, 2020, the Company sold (the “TDH
Secured Notes Offering”) an aggregate $3,000,000 of its 12% senior secured convertible notes (the “TDH Secured Notes”),
to eleven accredited investors (the “TDH Secured Note Lenders”), pursuant to a subscription agreement with the TDH Secured
Note Lenders. Interest on the TDH Secured Notes accrues on the outstanding principal amount at the rate of 12% per annum. Principal and
interest on the TDH Secured Notes are payable monthly, on an amortized basis over 48 months, with the last payment due on March 16, 2024.
Pursuant to the TDH Secured Notes, TD Holdings will pay amounts due under the TDH Secured Notes. Prepayment of amounts due under TDH Secured
Notes is subject to a prepayment penalty in an amount equal to 4% of the amount prepaid. The TDH Secured Notes are convertible at the option
of the holders at 75% of the average sales price of the Company’s common stock over the 60 trading days immediately preceding conversion
provided that the conversion price shall not be less than $0.1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0.10. Accordingly, an aggregate of 6,000,000 shares of common stock were issued to the TDH
Secured Note holders on March 16, 2020. These shares were valued at $420,000, or $0.07 per share, which represents fair market value.
The Company recorded the value of these shares as a loan discount to be amortized as interest expense over the term of the notes. On August 6, 2020, the
Company entered into debt exchange agreements with certain holders of these 12% TDH Secured Notes pursuant to which an aggregate of 1,739,580
shares of the Company’s Series B Stock were issued to noteholders for an aggregate of $1,101,000 of outstanding principal and accrued
and unpaid interest. On November 30, 2020,
the Company entered into a debt exchange agreement with another holder of these 12% TDH Secured Notes pursuant to which an aggregate of
158,000 shares of Series B Stock were issued to the noteholder for an aggregate of $99,633 of outstanding principal and accrued and unpaid
interest. On February 17, 2021, the Company entered into
debt exchange agreements with certain holders of these 12% TDH Secured Notes pursuant to which an aggregate of 2,106,825 shares of the
Company’s Series B Stock were issued to noteholders for an aggregate of $1,256,722 of outstanding principal and accrued and unpaid
interest. As of March 31, 2021, the principal
balance of these notes was $414,556 and the remaining balance on the associated loan discounts was $51,771. 12% Senior Secured Convertible Notes (Additional
Secured Notes) On March 16, 2020, the Company issued to seven
accredited investors (the “Additional Secured Note Lenders”) an aggregate of $1,060,000 of its 12% senior secured convertible
notes (the “Additional Secured Notes”) in a private offering pursuant to a subscription agreement with substantially the same
terms as the TDH Secured Notes except that the Additional Secured Notes are secured by all of the assets of the Company other than the
shares and other assets of TDH and TDAHK, pursuant to a security agreement by and among the Company and the Additional Secured Note Lenders. Interest on the Additional Secured Notes accrues
on the outstanding principal amount at the rate of 12% per annum. Principal and interest on the Additional Secured Notes are payable monthly,
on an amortized basis over 48 months, with the last payment due on March 16, 2024. Prepayment of the amounts due under the Additional
Secured Notes is subject to a prepayment penalty of 4% of the amount prepaid. The Additional Secured Notes are convertible at
the option of the holders at 75% of the average sales price of the Company’s common stock over the 60 trading days immediately preceding
conversion provided that the conversion price shall not be less than $0.10 per share. In connection with the issuance of the Additional
Secured Notes, the Company issued to each Additional Secured Note Lender shares of common stock equal to 20% of the principal amount of
such holder’s Additional Secured Note, divided by $0.10. Accordingly, an aggregate of 2,120,000 shares of common stock were issued.
These shares were valued at $148,000, or $0.07 per share, which represents fair market value. The Company recorded the value of these
shares as a loan discount to be amortized as interest expense over the term of the related convertible notes. On August 6, 2020, the Company entered into debt
exchange agreements with certain holders of these 12% Additional Secured Notes pursuant to which an aggregate of 1,236,350 shares of the
Company’s Series B Stock were issued to noteholders for an aggregate of $782,500 of outstanding principal and accrued and unpaid
interest. On February 17, 2021, the Company entered into
a debt exchange agreement with another holder of these 12% Additional Secured Notes pursuant to which an aggregate of 288,350 shares of
the Company’s Series B Stock were issued to the noteholder for an aggregate of $191,273 of outstanding principal and accrued and
unpaid interest. As of March 31, 2021, the principal
balance of these notes was $78,766 and the remaining balance on the associated loan discounts . Future Minimum Principal Payments The remaining principal repayments based upon
the maturity dates of the Company’s borrowings for each of the next five years are as follows:
2021 $ 2,416,907
2022 $ 151,900
2023 $ 171,165
2024 $ 14,509
2025 and thereafter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3 Months Ended</t>
        </is>
      </c>
    </row>
    <row r="2">
      <c r="B2" s="2" t="inlineStr">
        <is>
          <t>Mar. 31, 2021</t>
        </is>
      </c>
    </row>
    <row r="3">
      <c r="A3" s="3" t="inlineStr">
        <is>
          <t>Equity [Abstract]</t>
        </is>
      </c>
    </row>
    <row r="4">
      <c r="A4" s="4" t="inlineStr">
        <is>
          <t>Stockholders' Equity</t>
        </is>
      </c>
      <c r="B4" s="4" t="inlineStr">
        <is>
          <t>10. STOCKHOLDERS’ EQUITY Preferred Stock The Company is authorized to issue 25,000,000
shares of preferred stock, par value of $0.001 per share. Series A Preferred Stock On February 22, 2019, the Company designated 2,000,000
shares of its preferred stock as 10% Series A convertible preferred stock, par value $0.001 per share (“Series A Stock”).
Each share of Series A Stock is convertible, at any time, into five shares of common stock of the Company. On each of February 27, 2019 and March 11,
2019, the Company received $400,000 from the sale of 400,000 shares of Series A Stock to accredited investors in private offerings pursuant
to Section 4(a)(2) and/or Rule 506(b) of Regulation D, as promulgated under the Securities Act of 1933, as amended (the “Securities
Act”). As an inducement to purchase the Series A Stock, each investor also received 2,000,000 restricted shares of the Company’s
common stock. On April 2, 2019, the Company received $125,000
from the sale of 125,000 shares of Series A Stock to an accredited investor in a private offering pursuant to Section 4(a)(2) and/or Rule
506(b) of Regulation D, as promulgated under the Securities Act. As an inducement to purchase the Series A Stock, the investor also received
625,000 restricted shares of the Company’s common stock. As a result of the issuance of the Series A Stock,
the Company recorded a beneficial conversion feature and other discounts as a deemed dividend in its condensed consolidated financial
statements of $740,899. On August 6, 2020, the Company entered into exchange
agreements with the holders of 925,000 issued and outstanding shares of the Company’s Series A Stock pursuant to which such shares
of Series A Stock were exchanged for an aggregate of 1,202,500 shares of the Company’s Series B Stock. See Series B Preferred Stock
below for more details. As of March 31, 2021 and December 31, 2020,
the Company had zero and 925,000 shares of Series A Stock issued and outstanding, respectively. Series B Preferred Stock On August 4, 2020, the Company filed with the
Secretary of State of the State of Florida a Certificate of Designation of Preferences, Rights and Limitations of Series B Stock designating
10,000,000 shares as Series B Preferred Stock (the “Series B Stock”). The Series B Stock ranks senior and prior to all other
classes or series of the Company’s preferred stock and common stock. The holder may at any time after the 12-month
anniversary of the issuance of the shares of Series B Stock convert such shares into common stock at a conversion price equal to the 30-day
volume weighted average price (“VWAP”) of a share of common stock for each share of Series B Stock to be converted. In addition,
the Company at any time may require conversion of all or any of the Series B Stock then outstanding at a 50% discount to the 30-day VWAP. Each share of Series B Stock entitles the holder
to fifty votes for each share of Series B Stock. The consent of the holders of at least two-thirds of the shares of Series B Stock is
required for the amendment to any of the terms of the Series B Stock, to create any additional class of stock unless the stock ranks junior
to the Series B Stock, to make any distribution or dividend on any securities ranking junior to the Series B Stock, to merge or sell all
or substantially all of the assets of the Company or acquire another business or effectuate any liquidation of the Company. Cumulative dividends accrue on each share of Series
B Stock at the rate of 8% per annum of the stated value of $1.00 per share and are payable in common stock in arrears quarterly commencing
90 days from issuance. Upon a liquidation, dissolution or winding up
of the Company, the holders of the Series B Stock are entitled to $1.00 per share plus all accrued and unpaid dividends. No distribution
may be made to holders of shares of capital stock ranking junior to the Series B Stock upon a liquidation until Series B stockholders
receive their liquidation preference. The holders of 66 2/3% of the then outstanding shares of Series B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June 19, 2020, the Company received gross cash
proceeds of $250,000 from one accredited investor, pursuant to the terms of a subscription agreement, and subsequently issued an aggregate
of 250,000 shares of Series B Stock on August 6, 2020. On August 6, 2020, the Company, entered into debt
exchange agreements with holders of the Company’s (i) OID Notes in the aggregate amount of $411,223 of outstanding principal and
accrued and unpaid interest; (ii) TDH Secured Notes, in the aggregate amount of $1,101,000 of outstanding principal and accrued and unpaid
interest; and (iii) Additional Secured Notes, which were secured by all of the other assets of the Company in the aggregate amount of
$782,500 of outstanding principal and accrued and unpaid interest. Pursuant to the terms of the debt exchange agreements, the holders
of the notes exchanged outstanding and all amounts owed by the Company thereunder, for an aggregate of 3,623,884 shares of the Company’s
Series B Stock. At the time of the exchange, all amounts due under the notes were deemed to be paid-in-full and the notes were cancelled. In addition, on August 6, 2020, the Company entered
into exchange agreements (the “Series A Exchange Agreements”) with the holders of 925,000 issued and outstanding shares of
the Company’s Series A Stock. Pursuant to the terms of the Series A Exchange Agreements, the holders of Series A Stock exchanged
their shares for an aggregate of 1,202,500 shares of the Company’s Series B Stock. At the time of the exchange, all of the exchanged
shares of Series A Stock were cancelled. On September 22, 2020, the Company received gross
cash proceeds of $233,500 from two accredited investors, pursuant to the terms of a subscription agreement, and subsequently issued an
aggregate of 233,500 shares of Series B Stock on November 30, 2020. On November 30, 2020, the Company entered into
debt exchange agreements with holders of the Company’s (i) OID Notes in the aggregate amount of $111,250 of outstanding principal
and accrued and unpaid interest; and (ii) TDH Secured Notes, in the aggregate amount of $99,633 of outstanding principal and accrued and
unpaid interest. Pursuant to the terms of the debt exchange agreements, the holders of the outstanding notes exchanged all amounts owed
by the Company thereunder, for an aggregate of 316,000 shares of the Company’s Series B Stock. At the time of the exchange, all
amounts due under the notes were deemed to be paid-in-full and the notes were cancelled. On February 17, 2021, the Company entered into
debt exchange agreements with holders of three of the Company’s convertible promissory notes in the aggregate amount of $1,700,905
of outstanding principal and accrued and unpaid interest. Pursuant to the terms of the debt exchange agreements, the holders exchanged
the outstanding notes, and all amounts owed by the Company thereunder, for an aggregate of 2,564,175 shares of the Company’s Series
B Stock. At the time of the exchange, all amounts due under the notes were deemed to be paid in full and the notes were cancelled. On February 17, 2021, the Company entered into
subscription agreements with two accredited investors, pursuant to which the Company sold the investors an aggregate of 300,000 shares
of Series B Stock for aggregate gross proceeds of $300,000. On March 31, 2021, the Company entered into subscription
agreements with two accredited investors, pursuant to which the Company sold the investors an aggregate of 650,000 shares of Series B
Stock for aggregate gross proceeds of $650,000. During the three months ended March 31, 2021,
the Company issued 75,000 shares of Series B Stock with a fair market value of $75,000 to its attorneys for legal services rendered. As of March 31, 2021 and December 31, 2020, the
Company had 9,215,059 and 5,625,884 shares of Series B Stock issued and outstanding, respectively. Common Stock The Company is authorized to issue 500,000,000
shares of common stock, par value of $0.001 per share and had 189,316,295 and 188,354,282 shares of common stock issued and outstanding
as of March 31, 2021 and December 31, 2020, respectively. Common Stock Issued in Exchange for Consulting,
Professional and Other Services During the three months ended March 31, 2021,
the Company issued 537,013 shares of common stock with a fair market value of $80,130 to contractors for services rendered. During the three months ended March 31, 2020,
the Company issued 2,414,053 shares of common stock with a fair market value of $ 240,505 to contractors for services rendered. Common Stock Issued in lieu of Cash for
Loans Payable and Other Accrued Obligations During the three months ended March 31, 2020,
the Company issued 500,000 shares of common stock with a fair market value of $50,000 to satisfy loans payable and other accrued obligations. Common Stock Issued in Connection with the
Conversion of Convertible Note Principal and Accrued Interest During the three months ended March 31 2020, the
Company issued 259,300 shares of common stock upon the conversion of $15,000 in convertible note principal and accrued interest. Common Stock Issued in Connection with the
Issuance of Convertible Promissory Notes During the three months ended March 31, 2021,
the Company issued 425,000 shares of common stock valued at $29,750 in connection with the issuance of convertible notes. During the three months ended March 31, 2020,
the Company issued 8,120,000 shares of common stock valued at $568,400 in connection with the issuance of convertible notes.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March 31, 2021 and December 31, 2020. All warrants are exercisable for a period of three to five years
from the date of issuance:
Number of Warrants Outstanding Weighted Average Exercise Price Weighted Average Contractual Life (Yrs.)
Balance January 1, 2020 5,664,744 $ 0.28 1.79
Warrants issued 1,683,197 $ 0.06
Warrants exercised – $ –
Warrants forfeited – $ –
December 31, 2020 7,347,941 $ 0.23 1.66
Warrants issued 12,652,000 $ 0.06
Warrants exercised – $ –
Warrants forfeited – $ –
Balance March 31, 2021 19,999,941 $ 0.12 1.69 Stock Options The following table represents all outstanding
and exercisable stock options as of March 31, 2021.
Year Issued Options Options Options Vested Strike Price Weighted Average Remaining Life (Yrs.)
2013 7,735,350 (834,000 ) 6,901,350 6,901,350 $ 0.24 2.47
2016 5,421,000 (5,004,000 ) 417,000 417,000 $ 0.78 0.17
2018 60,000 – 60,000 60,000 $ 0.78 2.08
Total 13,216,350 (5,838,000 ) 7,378,350 7,378,350 $ 0.48 2.28 During the three months ended March 31, 2021 and
2020, the Company did not record any stock-based compensation expense related to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0" customWidth="1" min="2" max="2"/>
  </cols>
  <sheetData>
    <row r="1">
      <c r="A1" s="1" t="inlineStr">
        <is>
          <t>11.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In accordance with FASB ASC 855-10, Subsequent
Events On April 1, 2021, the Company entered into a binding
letter of intent with Curiosity Ink Media, LLC, a California limited liability company (“Curiosity”), Russell Hicks (“Hicks”),
Brent Watts (“Watts”), and the other members of Curiosity (collectively, the “Sellers”), pursuant to which the
Company agreed to acquire an aggregate of 80% of Curiosity’s membership interests (the “80% Membership Interests”) from
the Sellers, on a pro rata basis, for a purchase price of $3,678,000, of which: (i) $400,000 is payable in cash, to be used to pay down
a portion of loans made to Curiosity by Hicks and Watts; (ii) $3,000,000 is payable in shares of the Company’s common stock, valued
at a price per share equal to the 20-day volume-weighted average price of the Company’s common stock; and (iii) $278,000 is payable
by the issuance to Hicks and Watts of 8% convertible promissory notes payable in equal monthly installments, on an amortized basis over
18 months. The Sellers will have the opportunity to receive up to an additional $2,000,000 in acquisition consideration, paid in shares
of the Company’s common stock, based upon the successful execution of certain specified contracts and/or material agreements. The
Sellers will also have the opportunity to receive an additional $17,500,000 in purchase consideration, paid 50% in cash and 50% in shares
of the Company’s common stock, based upon achieving certain performance milestones through December 31, 2023. The Company has the
exclusive right to acquire the 80% Membership Interests through June 30, 2021. The consummation of the acquisition is contingent upon
the parties entering into a definitive agreement and other closing conditions. On April 12, 2021, the Company issued 2,000,000 shares of common stock
upon the conversion of $100,000 in convertible note principal and $11,151 in accrued interest. On April 16, 2021 (the “Effective
Date”), the Company, entered into a securities purchase agreement (the “Labrys Purchase Agreement”) with Labrys Fund,
LP, a Delaware limited partnership (“Labrys”), pursuant to which the Company issued to Labrys a one-year convertible promissory
note in the principal amount of $300,000 (the “Labrys Note”). In connection with the issuance of the Labrys Note, Labrys was
also issued a five-year warrant to purchase up to an aggregate of 3,750,000 shares of the Company’s common stock (the “Warrant
Shares”), at an exercise price of $0.06 per share. The Company received net proceeds of $266,000, after deducting an original issue
discount in the amount of $30,000 and $4,000 for Labrys’s legal fees. The Labrys Note bears interest at a rate of 12% per annum.
The first twelve months of interest ($36,000) is guaranteed and deemed to be earned in full as of the date of issuance. In the event the
Company fails to pay any amount when due under the Labrys Note, the interest rate will increase to the lesser of 16%, or the maximum amount
permitted by law. Labrys may convert any amount due under the Labrys Note into shares of the Company’s common stock at a conversion
price of $0.06 per share. The conversion price and number of shares of the Company’s common stock issuable upon conversion of the
Labrys Note is subject to adjustment from time to time in the event of any merger, consolidation, distribution of shares, or other dilutive
issuances. Labrys may not exercise the warrant or convert
the Labrys Note if such exercise or conversion would cause it, together with its affiliates, to beneficially own in excess of 4.99% of
the Company’s common stock. The warrant may be exercised for cash, or, if the market price of the Company’s common stock is
greater than the warrant exercise price, on a cashless basis. The number of Warrant Shares is subject to adjustment for certain dilutive
events or corporate actions. Labrys has right of first refusal to participate
in any offer or sale of the Company’s equity or debt securities, piggyback registration rights with respect to conversion and Warrant
Shares. While any of the Labrys Note, the conversion shares, the Warrants, or the Labrys Warrant Shares are outstanding, the Company will
not sell securities on more favorable terms. While any amount remains unpaid under the Labrys Note, the Company will not enter into any
subsequent variable rate transactions. On May 7, 2021, the Company filed a certificate
of amendment to the Company’s articles of incorporation, as previously amended, with the Secretary of State of the State of Florida,
to effect a reverse stock split of the Company’s common stock, $0.001 par value per share, at a rate of 1-for-32, effective as of
May 13, 2021. On May 17, 2021, the Financial Industry Regulatory Authority notified the Company that the Reverse Stock Split would take
effect in the over-the-counter market at the start of business on May 19, 2021. At the open of trading on May 19, 2021, the Company’s
trading symbol will change from “GRMM” to “GRMMD.” The “D” will be removed 20 business days after
the split becomes effective in the market. The reverse stock split will not impact the number of authorized shares of common stock which
will remain at 500,000,000 shares. The share and per share information in these condensed consolidated financial statements do not give
effect to the reverse stock split of the outstanding common stock at 1-for-32 rati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Going Concern</t>
        </is>
      </c>
      <c r="B4" s="4" t="inlineStr">
        <is>
          <t>Going Concern The accompanying unaudited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notes and officer loans as
an interim measure to finance working capital needs and may continue to raise additional capital through the sale of common stock or other
securities and obtaining some short-term loans in order to fund its operations.</t>
        </is>
      </c>
    </row>
    <row r="5">
      <c r="A5" s="4" t="inlineStr">
        <is>
          <t>Impact of COVID-19</t>
        </is>
      </c>
      <c r="B5" s="4" t="inlineStr">
        <is>
          <t>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mostly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t>
        </is>
      </c>
    </row>
    <row r="6">
      <c r="A6" s="4" t="inlineStr">
        <is>
          <t>Management's Representation of Interim Financial Statements</t>
        </is>
      </c>
      <c r="B6" s="4" t="inlineStr">
        <is>
          <t>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13, 2021 with the SEC.</t>
        </is>
      </c>
    </row>
    <row r="7">
      <c r="A7" s="4" t="inlineStr">
        <is>
          <t>Basis of Presentation</t>
        </is>
      </c>
      <c r="B7" s="4" t="inlineStr">
        <is>
          <t>Basis of Presentation The condensed consolidated financial statements
of the Company have been prepared in accordance with GAAP and are expressed in United States dollars. For the three months ended March
31, 2021, the condensed consolidated financial statements include the accounts of the Company and its wholly-owned subsidiaries Grom Social,
TD Holdings, GES, GNS, and IAL. All intercompany accounts and transactions are eliminated in consolidation.</t>
        </is>
      </c>
    </row>
    <row r="8">
      <c r="A8" s="4" t="inlineStr">
        <is>
          <t>Use of Estimates</t>
        </is>
      </c>
      <c r="B8" s="4" t="inlineStr">
        <is>
          <t>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Revenue Recognition</t>
        </is>
      </c>
      <c r="B9" s="4" t="inlineStr">
        <is>
          <t>Revenue Recognition The Financial Accounting Standards Board (“FASB”)
Accounting Standards Update (“ASU”) No. 2014-09, Revenue from Contracts with Customers (Topic 606) Other
Assets and Deferred Costs – Contracts with Customers</t>
        </is>
      </c>
    </row>
    <row r="10">
      <c r="A10" s="4" t="inlineStr">
        <is>
          <t>Animation Revenue</t>
        </is>
      </c>
      <c r="B10" s="4" t="inlineStr">
        <is>
          <t>Animation Revenue For the
three months ended March 31, 2021 and 2020, the Company recorded a total of $1,713,658 and $1,153,236,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t>
        </is>
      </c>
    </row>
    <row r="11">
      <c r="A11" s="4" t="inlineStr">
        <is>
          <t>Web Filtering Revenue</t>
        </is>
      </c>
      <c r="B11" s="4" t="inlineStr">
        <is>
          <t xml:space="preserve">Web Filtering Revenue For the
three months ended March 31, 2021 and 2020, the Company recorded a total of $161,241 and $138,143,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t>
        </is>
      </c>
    </row>
    <row r="12">
      <c r="A12" s="4" t="inlineStr">
        <is>
          <t>Contract Assets and Liabilities</t>
        </is>
      </c>
      <c r="B12" s="4"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March 31, 2021 and December 31, 2020:
March 31, 2021 December
31, 2020
Animation contract assets $ 666,837 $ 525,709
Web filtering contract assets 51,475 54,886
Other contract assets 7,337 7,337
Total contract assets $ 725,649 $ 587,932
Animation contract liabilities $ 143,648 $ 410,709
Web filtering contract liabilities 539,589 544,844
Other contract liabilities 11,500 11,500
Total contract liabilities $ 694,737 $ 967,053 </t>
        </is>
      </c>
    </row>
    <row r="13">
      <c r="A13" s="4" t="inlineStr">
        <is>
          <t>Recent Accounting Pronouncements</t>
        </is>
      </c>
      <c r="B13"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581950</v>
      </c>
      <c r="C3" s="6" t="n">
        <v>120300</v>
      </c>
    </row>
    <row r="4">
      <c r="A4" s="4" t="inlineStr">
        <is>
          <t>Accounts receivable, net</t>
        </is>
      </c>
      <c r="B4" s="5" t="n">
        <v>725649</v>
      </c>
      <c r="C4" s="5" t="n">
        <v>587932</v>
      </c>
    </row>
    <row r="5">
      <c r="A5" s="4" t="inlineStr">
        <is>
          <t>Inventory, net</t>
        </is>
      </c>
      <c r="B5" s="5" t="n">
        <v>27339</v>
      </c>
      <c r="C5" s="5" t="n">
        <v>48198</v>
      </c>
    </row>
    <row r="6">
      <c r="A6" s="4" t="inlineStr">
        <is>
          <t>Prepaid expenses and other current assets</t>
        </is>
      </c>
      <c r="B6" s="5" t="n">
        <v>343254</v>
      </c>
      <c r="C6" s="5" t="n">
        <v>386165</v>
      </c>
    </row>
    <row r="7">
      <c r="A7" s="4" t="inlineStr">
        <is>
          <t>Total current assets</t>
        </is>
      </c>
      <c r="B7" s="5" t="n">
        <v>1678192</v>
      </c>
      <c r="C7" s="5" t="n">
        <v>1142595</v>
      </c>
    </row>
    <row r="8">
      <c r="A8" s="4" t="inlineStr">
        <is>
          <t>Operating lease right of use assets</t>
        </is>
      </c>
      <c r="B8" s="5" t="n">
        <v>528348</v>
      </c>
      <c r="C8" s="5" t="n">
        <v>602775</v>
      </c>
    </row>
    <row r="9">
      <c r="A9" s="4" t="inlineStr">
        <is>
          <t>Property and equipment, net</t>
        </is>
      </c>
      <c r="B9" s="5" t="n">
        <v>846714</v>
      </c>
      <c r="C9" s="5" t="n">
        <v>965109</v>
      </c>
    </row>
    <row r="10">
      <c r="A10" s="4" t="inlineStr">
        <is>
          <t>Goodwill</t>
        </is>
      </c>
      <c r="B10" s="5" t="n">
        <v>8380504</v>
      </c>
      <c r="C10" s="5" t="n">
        <v>8380504</v>
      </c>
    </row>
    <row r="11">
      <c r="A11" s="4" t="inlineStr">
        <is>
          <t>Intangible assets, net</t>
        </is>
      </c>
      <c r="B11" s="5" t="n">
        <v>5469610</v>
      </c>
      <c r="C11" s="5" t="n">
        <v>5566339</v>
      </c>
    </row>
    <row r="12">
      <c r="A12" s="4" t="inlineStr">
        <is>
          <t>Deferred tax assets, net - noncurrent</t>
        </is>
      </c>
      <c r="B12" s="5" t="n">
        <v>531557</v>
      </c>
      <c r="C12" s="5" t="n">
        <v>531557</v>
      </c>
    </row>
    <row r="13">
      <c r="A13" s="4" t="inlineStr">
        <is>
          <t>Other assets</t>
        </is>
      </c>
      <c r="B13" s="5" t="n">
        <v>76175</v>
      </c>
      <c r="C13" s="5" t="n">
        <v>76175</v>
      </c>
    </row>
    <row r="14">
      <c r="A14" s="4" t="inlineStr">
        <is>
          <t>Total assets</t>
        </is>
      </c>
      <c r="B14" s="5" t="n">
        <v>17511100</v>
      </c>
      <c r="C14" s="5" t="n">
        <v>17265054</v>
      </c>
    </row>
    <row r="15">
      <c r="A15" s="3" t="inlineStr">
        <is>
          <t>Current Liabilities</t>
        </is>
      </c>
    </row>
    <row r="16">
      <c r="A16" s="4" t="inlineStr">
        <is>
          <t>Accounts payable</t>
        </is>
      </c>
      <c r="B16" s="5" t="n">
        <v>778111</v>
      </c>
      <c r="C16" s="5" t="n">
        <v>1126114</v>
      </c>
    </row>
    <row r="17">
      <c r="A17" s="4" t="inlineStr">
        <is>
          <t>Accrued liabilities</t>
        </is>
      </c>
      <c r="B17" s="5" t="n">
        <v>1964509</v>
      </c>
      <c r="C17" s="5" t="n">
        <v>1794232</v>
      </c>
    </row>
    <row r="18">
      <c r="A18" s="4" t="inlineStr">
        <is>
          <t>Advanced payments and deferred revenues</t>
        </is>
      </c>
      <c r="B18" s="5" t="n">
        <v>694737</v>
      </c>
      <c r="C18" s="5" t="n">
        <v>967053</v>
      </c>
    </row>
    <row r="19">
      <c r="A19" s="4" t="inlineStr">
        <is>
          <t>Convertible notes, net - current</t>
        </is>
      </c>
      <c r="B19" s="5" t="n">
        <v>1612259</v>
      </c>
      <c r="C19" s="5" t="n">
        <v>2349677</v>
      </c>
    </row>
    <row r="20">
      <c r="A20" s="4" t="inlineStr">
        <is>
          <t>Loans payable</t>
        </is>
      </c>
      <c r="B20" s="5" t="n">
        <v>192739</v>
      </c>
      <c r="C20" s="5" t="n">
        <v>189963</v>
      </c>
    </row>
    <row r="21">
      <c r="A21" s="4" t="inlineStr">
        <is>
          <t>Related party payables</t>
        </is>
      </c>
      <c r="B21" s="5" t="n">
        <v>142516</v>
      </c>
      <c r="C21" s="5" t="n">
        <v>143741</v>
      </c>
    </row>
    <row r="22">
      <c r="A22" s="4" t="inlineStr">
        <is>
          <t>Income taxes payable</t>
        </is>
      </c>
      <c r="B22" s="5" t="n">
        <v>102559</v>
      </c>
      <c r="C22" s="5" t="n">
        <v>102870</v>
      </c>
    </row>
    <row r="23">
      <c r="A23" s="4" t="inlineStr">
        <is>
          <t>Lease liabilities - current</t>
        </is>
      </c>
      <c r="B23" s="5" t="n">
        <v>303940</v>
      </c>
      <c r="C23" s="5" t="n">
        <v>304326</v>
      </c>
    </row>
    <row r="24">
      <c r="A24" s="4" t="inlineStr">
        <is>
          <t>Total current liabilities</t>
        </is>
      </c>
      <c r="B24" s="5" t="n">
        <v>5791370</v>
      </c>
      <c r="C24" s="5" t="n">
        <v>6977976</v>
      </c>
    </row>
    <row r="25">
      <c r="A25" s="4" t="inlineStr">
        <is>
          <t>Convertible debentures, net of loan discounts</t>
        </is>
      </c>
      <c r="B25" s="5" t="n">
        <v>292083</v>
      </c>
      <c r="C25" s="5" t="n">
        <v>897349</v>
      </c>
    </row>
    <row r="26">
      <c r="A26" s="4" t="inlineStr">
        <is>
          <t>Lease liabilities</t>
        </is>
      </c>
      <c r="B26" s="5" t="n">
        <v>253076</v>
      </c>
      <c r="C26" s="5" t="n">
        <v>328772</v>
      </c>
    </row>
    <row r="27">
      <c r="A27" s="4" t="inlineStr">
        <is>
          <t>Loans payable</t>
        </is>
      </c>
      <c r="B27" s="5" t="n">
        <v>67235</v>
      </c>
      <c r="C27" s="5" t="n">
        <v>95931</v>
      </c>
    </row>
    <row r="28">
      <c r="A28" s="4" t="inlineStr">
        <is>
          <t>Other noncurrent liabilities</t>
        </is>
      </c>
      <c r="B28" s="5" t="n">
        <v>369597</v>
      </c>
      <c r="C28" s="5" t="n">
        <v>367544</v>
      </c>
    </row>
    <row r="29">
      <c r="A29" s="4" t="inlineStr">
        <is>
          <t>Total liabilities</t>
        </is>
      </c>
      <c r="B29" s="5" t="n">
        <v>6773361</v>
      </c>
      <c r="C29" s="5" t="n">
        <v>866757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value</t>
        </is>
      </c>
      <c r="B32" s="4" t="inlineStr">
        <is>
          <t xml:space="preserve"> </t>
        </is>
      </c>
      <c r="C32" s="4" t="inlineStr">
        <is>
          <t xml:space="preserve"> </t>
        </is>
      </c>
    </row>
    <row r="33">
      <c r="A33" s="4" t="inlineStr">
        <is>
          <t>Common stock, $0.001 par value. 500,000,000 shares authorized; 189,316,295 and 188,354,282 shares issued and outstanding as of March 31, 2021 and December 31, 2020, respectively</t>
        </is>
      </c>
      <c r="B33" s="5" t="n">
        <v>189317</v>
      </c>
      <c r="C33" s="5" t="n">
        <v>188355</v>
      </c>
    </row>
    <row r="34">
      <c r="A34" s="4" t="inlineStr">
        <is>
          <t>Additional paid-in capital</t>
        </is>
      </c>
      <c r="B34" s="5" t="n">
        <v>68667661</v>
      </c>
      <c r="C34" s="5" t="n">
        <v>64234749</v>
      </c>
    </row>
    <row r="35">
      <c r="A35" s="4" t="inlineStr">
        <is>
          <t>Accumulated earnings (deficit)</t>
        </is>
      </c>
      <c r="B35" s="5" t="n">
        <v>-58107489</v>
      </c>
      <c r="C35" s="5" t="n">
        <v>-55791914</v>
      </c>
    </row>
    <row r="36">
      <c r="A36" s="4" t="inlineStr">
        <is>
          <t>Accumulated other comprehensive income</t>
        </is>
      </c>
      <c r="B36" s="5" t="n">
        <v>-20965</v>
      </c>
      <c r="C36" s="5" t="n">
        <v>-39334</v>
      </c>
    </row>
    <row r="37">
      <c r="A37" s="4" t="inlineStr">
        <is>
          <t>Total stockholders' equity</t>
        </is>
      </c>
      <c r="B37" s="5" t="n">
        <v>10737739</v>
      </c>
      <c r="C37" s="5" t="n">
        <v>8597482</v>
      </c>
    </row>
    <row r="38">
      <c r="A38" s="4" t="inlineStr">
        <is>
          <t>Total liabilities and equity</t>
        </is>
      </c>
      <c r="B38" s="5" t="n">
        <v>17511100</v>
      </c>
      <c r="C38" s="5" t="n">
        <v>17265054</v>
      </c>
    </row>
    <row r="39">
      <c r="A39" s="4" t="inlineStr">
        <is>
          <t>Series A Preferred Stock [Member]</t>
        </is>
      </c>
    </row>
    <row r="40">
      <c r="A40" s="3" t="inlineStr">
        <is>
          <t>Stockholders' Equity</t>
        </is>
      </c>
    </row>
    <row r="41">
      <c r="A41" s="4" t="inlineStr">
        <is>
          <t>Preferred stock value</t>
        </is>
      </c>
      <c r="B41" s="5" t="n">
        <v>0</v>
      </c>
      <c r="C41" s="5" t="n">
        <v>0</v>
      </c>
    </row>
    <row r="42">
      <c r="A42" s="4" t="inlineStr">
        <is>
          <t>Series B Preferred Stock [Member]</t>
        </is>
      </c>
    </row>
    <row r="43">
      <c r="A43" s="3" t="inlineStr">
        <is>
          <t>Stockholders' Equity</t>
        </is>
      </c>
    </row>
    <row r="44">
      <c r="A44" s="4" t="inlineStr">
        <is>
          <t>Preferred stock value</t>
        </is>
      </c>
      <c r="B44" s="6" t="n">
        <v>9215</v>
      </c>
      <c r="C44" s="6" t="n">
        <v>5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1</t>
        </is>
      </c>
    </row>
    <row r="3">
      <c r="A3" s="3" t="inlineStr">
        <is>
          <t>Accounting Policies [Abstract]</t>
        </is>
      </c>
    </row>
    <row r="4">
      <c r="A4" s="4" t="inlineStr">
        <is>
          <t>Schedule of contract assets and liabilities</t>
        </is>
      </c>
      <c r="B4" s="4" t="inlineStr">
        <is>
          <t xml:space="preserve">The following table depicts the composition of
our contract assets and liabilities as of March 31, 2021 and December 31, 2020:
March 31, 2021 December
31, 2020
Animation contract assets $ 666,837 $ 525,709
Web filtering contract assets 51,475 54,886
Other contract assets 7,337 7,337
Total contract assets $ 725,649 $ 587,932
Animation contract liabilities $ 143,648 $ 410,709
Web filtering contract liabilities 539,589 544,844
Other contract liabilities 11,500 11,500
Total contract liabilities $ 694,737 $ 967,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The following table sets forth the components
of the Company’s accounts receivable at March 31, 2021, and December 31, 2020:
March 31, 2021 December 31, 2020
Billed accounts receivable $ 587,882 $ 443,806
Unbilled accounts receivable 188,336 188,029
Allowance for doubtful accounts (50,569 ) (43,903 )
Total accounts receivable, net $ 725,649 $ 587,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March 31, 2021 and December 31, 2020:
March
31, 2021 December
31, 2020
Cost Accumulated Depreciation Net Book Value Cost Accumulated Depreciation Net Book Value
Capital assets subject to depreciation:
Computers, software and office
equipment $ 2,803,063 $ (2,333,580 ) $ 469,483 $ 2,800,872 $ (2,257,797 ) $ 543,075
Machinery and equipment 192,988 (157,146 ) 35,842 192,988 (152,149 ) 40,839
Vehicles 163,525 (113,915 ) 49,610 163,525 (106,826 ) 56,699
Furniture and fixtures 422,219 (371,089 ) 51,130 422,234 (364,655 ) 57,579
Leasehold improvements 1,143,703 (929,648 ) 214,055 1,143,704 (903,381 ) 240,323
Total fixed assets 4,725,498 (3,905,378 ) 820,120 4,723,323 (3,784,808 ) 938,515
Capital assets not subject to depreciation:
Construction in progress 26,594 – 26,594 26,594 – 26,594
Total fixed assets $ 4,752,092 $ (3,905,378 ) $ 846,714 $ 4,749,917 $ (3,784,808 ) $ 965,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5. Leases (Tables)</t>
        </is>
      </c>
      <c r="B1" s="2" t="inlineStr">
        <is>
          <t>3 Months Ended</t>
        </is>
      </c>
    </row>
    <row r="2">
      <c r="B2" s="2" t="inlineStr">
        <is>
          <t>Mar. 31, 2021</t>
        </is>
      </c>
    </row>
    <row r="3">
      <c r="A3" s="3" t="inlineStr">
        <is>
          <t>Leases [Abstract]</t>
        </is>
      </c>
    </row>
    <row r="4">
      <c r="A4" s="4" t="inlineStr">
        <is>
          <t>Schedule of Future Minimum Rental Payments for Operating Leases</t>
        </is>
      </c>
      <c r="B4" s="4" t="inlineStr">
        <is>
          <t xml:space="preserve">The following table presents the remaining amortization
of the Company’s lease liabilities under ASC 842 for each of the following years ending December 31:
2021 $ 228,245
2022 302,781
2023 25,990
$ 557,016 </t>
        </is>
      </c>
    </row>
    <row r="5">
      <c r="A5" s="4" t="inlineStr">
        <is>
          <t>Schedule of operating right-of-use assets</t>
        </is>
      </c>
      <c r="B5" s="4" t="inlineStr">
        <is>
          <t xml:space="preserve">Information related to the Company's operating
ROU assets and related lease liabilities are as follows:
Three Months Ended
Cash paid for operating lease liabilities $ 92,665
Weighted-average remaining lease term 2.2
Weighted-average discount rate 10%
Minimum future lease payments $ 639,219 </t>
        </is>
      </c>
    </row>
    <row r="6">
      <c r="A6" s="4" t="inlineStr">
        <is>
          <t>Schedule of amortization of lease liabilities</t>
        </is>
      </c>
      <c r="B6" s="4" t="inlineStr">
        <is>
          <t xml:space="preserve">The remaining future minimum payment obligations
at March 31, 2021 for operating leases are as follows:
2021 $ 274,972
2022 $ 335,659
2023 $ 28,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The following table sets forth the components
of the Company’s intangible assets at March 31, 2021 and December 31, 2020:
March
31, 2021 December
31, 2020
Amortization Period (Years) Gross Carrying Amount Accumulated Amortization Net Book Value Gross Carrying Amount Accumulated Amortization Net Book Value
Intangible assets subject to amortization:
Customer relationships 10.00 $ 1,600,286 $ (756,436 ) $ 843,850 $ 1,600,286 $ (716,429 ) $ 883,857
Web filtering
software 5.00 1,134,435 (964,270 ) 170,165 1,134,435 (907,548 ) 226,887
Subtotal – 2,734,721 (1,720,705 ) 1,014,016 2,734,721 (1,623,977 ) 1,110,744
Intangible assets not subject to
amortization:
Trade names – 4,455,595 – 4,455,595 4,455,595 – 4,455,595
Total intangible
assets – $ 7,190,316 $ (1,720,705 ) $ 5,469,611 $ 7,190,316 $ (1,623,977 ) $ 5,566,339 </t>
        </is>
      </c>
    </row>
    <row r="5">
      <c r="A5" s="4" t="inlineStr">
        <is>
          <t>Schedule of amortization</t>
        </is>
      </c>
      <c r="B5" s="4" t="inlineStr">
        <is>
          <t xml:space="preserve">The following table provides information regarding
estimated remaining amortization expense for intangible assets subject to amortization for each of the following years ending December
31:
2021 $ 290,187
2022 160,029
2023 160,029
2024 160,029
2025 160,029
Thereafter 83,712
$ 1,014,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The following table sets forth the components
of the Company’s accrued liabilities at March 31, 2021 and December 31, 2020:
March 31, 2021 December 31, 2020
Executive and employee compensation $ 1,856,532 $ 1,642,959
Interest on convertible notes and promissory notes 83,598 135,980
Other accrued expenses and liabilities 24,380 15,293
Total accrued liabilities $ 1,964,509 $ 1,794,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9. Convertible Notes (Tables)</t>
        </is>
      </c>
      <c r="B1" s="2" t="inlineStr">
        <is>
          <t>3 Months Ended</t>
        </is>
      </c>
    </row>
    <row r="2">
      <c r="B2" s="2" t="inlineStr">
        <is>
          <t>Mar. 31, 2021</t>
        </is>
      </c>
    </row>
    <row r="3">
      <c r="A3" s="3" t="inlineStr">
        <is>
          <t>Debt Disclosure [Abstract]</t>
        </is>
      </c>
    </row>
    <row r="4">
      <c r="A4" s="4" t="inlineStr">
        <is>
          <t>Schedule of convertible debt</t>
        </is>
      </c>
      <c r="B4" s="4" t="inlineStr">
        <is>
          <t xml:space="preserve">The following tables set forth the components
of the Company’s convertible notes as of March 31, 2021 and December 31, 2020:
March 31, 2021 December 31,
8% - 12% Convertible Promissory Notes (Bridge Notes) $ 1,178,787 $ 373,587
10% Unsecured Convertible Redeemable Notes – Variable Conversion Price 100,000 265,000
10% Secured Convertible Notes with Original Issuance Discounts (OID Notes) 153,250 153,250
12% Senior Secured Convertible Notes (Newbridge) – 52,572
12% Senior Secured Convertible Notes (Original TDH Notes) 829,122 882,175
12% Senior Secured Convertible Notes (TDH Secured Notes) 414,556 1,645,393
12% Senior Secured Convertible Notes (Additional Secured Notes) 78,766 260,315
Loan discounts (850,139 ) (385,266 )
Total convertible notes, net 1,904,342 3,247,026
Less: current portion of convertible notes, net (1,612,259 ) (2,349,677 )
Convertible notes, net $ 292,083 $ 897,349 </t>
        </is>
      </c>
    </row>
    <row r="5">
      <c r="A5" s="4" t="inlineStr">
        <is>
          <t>Schedule of future debt maturity payments</t>
        </is>
      </c>
      <c r="B5" s="4" t="inlineStr">
        <is>
          <t xml:space="preserve">The remaining principal repayments based upon
the maturity dates of the Company’s borrowings for each of the next five years are as follows:
2021 $ 2,416,907
2022 $ 151,900
2023 $ 171,165
2024 $ 14,509
2025 and thereafter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0. Stockholders' Equity (Tables)</t>
        </is>
      </c>
      <c r="B1" s="2" t="inlineStr">
        <is>
          <t>3 Months Ended</t>
        </is>
      </c>
    </row>
    <row r="2">
      <c r="B2" s="2" t="inlineStr">
        <is>
          <t>Mar. 31, 2021</t>
        </is>
      </c>
    </row>
    <row r="3">
      <c r="A3" s="3" t="inlineStr">
        <is>
          <t>Equity [Abstract]</t>
        </is>
      </c>
    </row>
    <row r="4">
      <c r="A4" s="4" t="inlineStr">
        <is>
          <t>Schedule of warrants</t>
        </is>
      </c>
      <c r="B4" s="4" t="inlineStr">
        <is>
          <t xml:space="preserve">The following table reflects all outstanding and
exercisable warrants at March 31,2021 and December 31, 2020. All warrants are exercisable for a period of three to five years from the
date of issuance:
Number of Warrants Outstanding Weighted Average Exercise Price Weighted Average Contractual Life (Yrs.)
Balance January 1, 2020 5,664,744 $ 0.28 1.79
Warrants issued 1,683,197 $ 0.06
Warrants exercised – $ –
Warrants forfeited – $ –
December 31, 2020 7,347,941 $ 0.23 1.66
Warrants issued 12,652,000 $ 0.06
Warrants exercised – $ –
Warrants forfeited – $ –
Balance March 31, 2021 19,999,941 $ 0.12 1.69 </t>
        </is>
      </c>
    </row>
    <row r="5">
      <c r="A5" s="4" t="inlineStr">
        <is>
          <t>Schedule of options</t>
        </is>
      </c>
      <c r="B5" s="4" t="inlineStr">
        <is>
          <t xml:space="preserve">The following table represents all outstanding
and exercisable stock options as of March 31, 2021.
Year Issued Options Options Options Vested Strike Price Weighted Average Remaining Life (Yrs.)
2013 7,735,350 (834,000 ) 6,901,350 6,901,350 $ 0.24 2.47
2016 5,421,000 (5,004,000 ) 417,000 417,000 $ 0.78 0.17
2018 60,000 – 60,000 60,000 $ 0.78 2.08
Total 13,216,350 (5,838,000 ) 7,378,350 7,378,350 $ 0.48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Contract Assets and Liabilities) - USD ($)</t>
        </is>
      </c>
      <c r="B1" s="2" t="inlineStr">
        <is>
          <t>Mar. 31, 2021</t>
        </is>
      </c>
      <c r="C1" s="2" t="inlineStr">
        <is>
          <t>Dec. 31, 2020</t>
        </is>
      </c>
    </row>
    <row r="2">
      <c r="A2" s="4" t="inlineStr">
        <is>
          <t>Contract assets</t>
        </is>
      </c>
      <c r="B2" s="6" t="n">
        <v>725649</v>
      </c>
      <c r="C2" s="6" t="n">
        <v>587932</v>
      </c>
    </row>
    <row r="3">
      <c r="A3" s="4" t="inlineStr">
        <is>
          <t>Contract liabilities</t>
        </is>
      </c>
      <c r="B3" s="5" t="n">
        <v>694737</v>
      </c>
      <c r="C3" s="5" t="n">
        <v>967053</v>
      </c>
    </row>
    <row r="4">
      <c r="A4" s="4" t="inlineStr">
        <is>
          <t>Animation Contracts [Member]</t>
        </is>
      </c>
    </row>
    <row r="5">
      <c r="A5" s="4" t="inlineStr">
        <is>
          <t>Contract assets</t>
        </is>
      </c>
      <c r="B5" s="5" t="n">
        <v>666837</v>
      </c>
      <c r="C5" s="5" t="n">
        <v>525709</v>
      </c>
    </row>
    <row r="6">
      <c r="A6" s="4" t="inlineStr">
        <is>
          <t>Contract liabilities</t>
        </is>
      </c>
      <c r="B6" s="5" t="n">
        <v>143648</v>
      </c>
      <c r="C6" s="5" t="n">
        <v>410709</v>
      </c>
    </row>
    <row r="7">
      <c r="A7" s="4" t="inlineStr">
        <is>
          <t>Web Filtering Contract [Member]</t>
        </is>
      </c>
    </row>
    <row r="8">
      <c r="A8" s="4" t="inlineStr">
        <is>
          <t>Contract assets</t>
        </is>
      </c>
      <c r="B8" s="5" t="n">
        <v>51475</v>
      </c>
      <c r="C8" s="5" t="n">
        <v>54886</v>
      </c>
    </row>
    <row r="9">
      <c r="A9" s="4" t="inlineStr">
        <is>
          <t>Contract liabilities</t>
        </is>
      </c>
      <c r="B9" s="5" t="n">
        <v>539589</v>
      </c>
      <c r="C9" s="5" t="n">
        <v>544844</v>
      </c>
    </row>
    <row r="10">
      <c r="A10" s="4" t="inlineStr">
        <is>
          <t>Other Contracts [Member]</t>
        </is>
      </c>
    </row>
    <row r="11">
      <c r="A11" s="4" t="inlineStr">
        <is>
          <t>Contract assets</t>
        </is>
      </c>
      <c r="B11" s="5" t="n">
        <v>7337</v>
      </c>
      <c r="C11" s="5" t="n">
        <v>7337</v>
      </c>
    </row>
    <row r="12">
      <c r="A12" s="4" t="inlineStr">
        <is>
          <t>Contract liabilities</t>
        </is>
      </c>
      <c r="B12" s="6" t="n">
        <v>11500</v>
      </c>
      <c r="C12" s="6" t="n">
        <v>11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3 Months Ended</t>
        </is>
      </c>
    </row>
    <row r="2">
      <c r="B2" s="2" t="inlineStr">
        <is>
          <t>Mar. 31, 2021</t>
        </is>
      </c>
      <c r="C2" s="2" t="inlineStr">
        <is>
          <t>Mar. 31, 2020</t>
        </is>
      </c>
    </row>
    <row r="3">
      <c r="A3" s="4" t="inlineStr">
        <is>
          <t>Revenue</t>
        </is>
      </c>
      <c r="B3" s="6" t="n">
        <v>1875284</v>
      </c>
      <c r="C3" s="6" t="n">
        <v>1292239</v>
      </c>
    </row>
    <row r="4">
      <c r="A4" s="4" t="inlineStr">
        <is>
          <t>Animation Revenue [Member]</t>
        </is>
      </c>
    </row>
    <row r="5">
      <c r="A5" s="4" t="inlineStr">
        <is>
          <t>Revenue</t>
        </is>
      </c>
      <c r="B5" s="5" t="n">
        <v>1713658</v>
      </c>
      <c r="C5" s="5" t="n">
        <v>1153236</v>
      </c>
    </row>
    <row r="6">
      <c r="A6" s="4" t="inlineStr">
        <is>
          <t>Web Filtering Revenue [Member]</t>
        </is>
      </c>
    </row>
    <row r="7">
      <c r="A7" s="4" t="inlineStr">
        <is>
          <t>Revenue</t>
        </is>
      </c>
      <c r="B7" s="6" t="n">
        <v>161241</v>
      </c>
      <c r="C7" s="6" t="n">
        <v>138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Preferred stock, par value</t>
        </is>
      </c>
      <c r="B2" s="7" t="n">
        <v>0.001</v>
      </c>
    </row>
    <row r="3">
      <c r="A3" s="4" t="inlineStr">
        <is>
          <t>Preferred stock, shares authorized</t>
        </is>
      </c>
      <c r="B3" s="5" t="n">
        <v>250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189316295</v>
      </c>
      <c r="C6" s="5" t="n">
        <v>188354282</v>
      </c>
    </row>
    <row r="7">
      <c r="A7" s="4" t="inlineStr">
        <is>
          <t>Common stock, shares outstanding</t>
        </is>
      </c>
      <c r="B7" s="5" t="n">
        <v>189316295</v>
      </c>
      <c r="C7" s="5" t="n">
        <v>188354282</v>
      </c>
    </row>
    <row r="8">
      <c r="A8" s="4" t="inlineStr">
        <is>
          <t>Series A Preferred Stock [Member]</t>
        </is>
      </c>
    </row>
    <row r="9">
      <c r="A9" s="4" t="inlineStr">
        <is>
          <t>Preferred stock, par value</t>
        </is>
      </c>
      <c r="B9" s="7" t="n">
        <v>0.001</v>
      </c>
      <c r="C9" s="7" t="n">
        <v>0.00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row>
    <row r="14">
      <c r="A14" s="4" t="inlineStr">
        <is>
          <t>Preferred stock, par value</t>
        </is>
      </c>
      <c r="B14" s="7" t="n">
        <v>0.001</v>
      </c>
      <c r="C14" s="7" t="n">
        <v>0.001</v>
      </c>
    </row>
    <row r="15">
      <c r="A15" s="4" t="inlineStr">
        <is>
          <t>Preferred stock, shares authorized</t>
        </is>
      </c>
      <c r="B15" s="5" t="n">
        <v>10000000</v>
      </c>
      <c r="C15" s="5" t="n">
        <v>10000000</v>
      </c>
    </row>
    <row r="16">
      <c r="A16" s="4" t="inlineStr">
        <is>
          <t>Preferred stock, shares issued</t>
        </is>
      </c>
      <c r="B16" s="5" t="n">
        <v>9215884</v>
      </c>
      <c r="C16" s="5" t="n">
        <v>5625884</v>
      </c>
    </row>
    <row r="17">
      <c r="A17" s="4" t="inlineStr">
        <is>
          <t>Preferred stock, shares outstanding</t>
        </is>
      </c>
      <c r="B17" s="5" t="n">
        <v>9215884</v>
      </c>
      <c r="C17" s="5" t="n">
        <v>5625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3. Accounts Receivable (Details) - USD ($)</t>
        </is>
      </c>
      <c r="B1" s="2" t="inlineStr">
        <is>
          <t>Mar. 31, 2021</t>
        </is>
      </c>
      <c r="C1" s="2" t="inlineStr">
        <is>
          <t>Dec. 31, 2020</t>
        </is>
      </c>
    </row>
    <row r="2">
      <c r="A2" s="3" t="inlineStr">
        <is>
          <t>Receivables [Abstract]</t>
        </is>
      </c>
    </row>
    <row r="3">
      <c r="A3" s="4" t="inlineStr">
        <is>
          <t>Billed accounts receivable</t>
        </is>
      </c>
      <c r="B3" s="6" t="n">
        <v>587882</v>
      </c>
      <c r="C3" s="6" t="n">
        <v>443806</v>
      </c>
    </row>
    <row r="4">
      <c r="A4" s="4" t="inlineStr">
        <is>
          <t>Unbilled accounts receivable</t>
        </is>
      </c>
      <c r="B4" s="5" t="n">
        <v>188336</v>
      </c>
      <c r="C4" s="5" t="n">
        <v>188029</v>
      </c>
    </row>
    <row r="5">
      <c r="A5" s="4" t="inlineStr">
        <is>
          <t>Allowance for doubtful accounts</t>
        </is>
      </c>
      <c r="B5" s="5" t="n">
        <v>-50569</v>
      </c>
      <c r="C5" s="5" t="n">
        <v>-43903</v>
      </c>
    </row>
    <row r="6">
      <c r="A6" s="4" t="inlineStr">
        <is>
          <t>Total accounts receivable, net</t>
        </is>
      </c>
      <c r="B6" s="6" t="n">
        <v>725649</v>
      </c>
      <c r="C6" s="6" t="n">
        <v>5879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3. Accounts Receivable (Details Narrative)</t>
        </is>
      </c>
      <c r="B1" s="2" t="inlineStr">
        <is>
          <t>3 Months Ended</t>
        </is>
      </c>
      <c r="C1" s="2" t="inlineStr">
        <is>
          <t>12 Months Ended</t>
        </is>
      </c>
    </row>
    <row r="2">
      <c r="B2" s="2" t="inlineStr">
        <is>
          <t>Mar. 31, 2021</t>
        </is>
      </c>
      <c r="C2" s="2" t="inlineStr">
        <is>
          <t>Dec. 31, 2020</t>
        </is>
      </c>
    </row>
    <row r="3">
      <c r="A3" s="4" t="inlineStr">
        <is>
          <t>Sales Revenue, Net [Member] | Five Customers [Member]</t>
        </is>
      </c>
    </row>
    <row r="4">
      <c r="A4" s="4" t="inlineStr">
        <is>
          <t>Concentration percentage</t>
        </is>
      </c>
      <c r="B4" s="4" t="inlineStr">
        <is>
          <t>91.30%</t>
        </is>
      </c>
    </row>
    <row r="5">
      <c r="A5" s="4" t="inlineStr">
        <is>
          <t>Sales Revenue, Net [Member] | Three Customers [Member]</t>
        </is>
      </c>
    </row>
    <row r="6">
      <c r="A6" s="4" t="inlineStr">
        <is>
          <t>Concentration percentage</t>
        </is>
      </c>
      <c r="C6" s="4" t="inlineStr">
        <is>
          <t>68.50%</t>
        </is>
      </c>
    </row>
    <row r="7">
      <c r="A7" s="4" t="inlineStr">
        <is>
          <t>Accounts Receivable [Member] | Three Customers [Member]</t>
        </is>
      </c>
    </row>
    <row r="8">
      <c r="A8" s="4" t="inlineStr">
        <is>
          <t>Concentration percentage</t>
        </is>
      </c>
      <c r="B8" s="4" t="inlineStr">
        <is>
          <t>56.20%</t>
        </is>
      </c>
    </row>
    <row r="9">
      <c r="A9" s="4" t="inlineStr">
        <is>
          <t>Accounts Receivable [Member] | One Customer [Member]</t>
        </is>
      </c>
    </row>
    <row r="10">
      <c r="A10" s="4" t="inlineStr">
        <is>
          <t>Concentration percentage</t>
        </is>
      </c>
      <c r="C10" s="4" t="inlineStr">
        <is>
          <t>2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4. Property and Equipment (Details) - USD ($)</t>
        </is>
      </c>
      <c r="B1" s="2" t="inlineStr">
        <is>
          <t>Mar. 31, 2021</t>
        </is>
      </c>
      <c r="C1" s="2" t="inlineStr">
        <is>
          <t>Dec. 31, 2020</t>
        </is>
      </c>
    </row>
    <row r="2">
      <c r="A2" s="4" t="inlineStr">
        <is>
          <t>Property and equipment, gross</t>
        </is>
      </c>
      <c r="B2" s="6" t="n">
        <v>4752092</v>
      </c>
      <c r="C2" s="6" t="n">
        <v>4749917</v>
      </c>
    </row>
    <row r="3">
      <c r="A3" s="4" t="inlineStr">
        <is>
          <t>Accumulated depreciation</t>
        </is>
      </c>
      <c r="B3" s="5" t="n">
        <v>-3905378</v>
      </c>
      <c r="C3" s="5" t="n">
        <v>-3784808</v>
      </c>
    </row>
    <row r="4">
      <c r="A4" s="4" t="inlineStr">
        <is>
          <t>Property and equipment, net</t>
        </is>
      </c>
      <c r="B4" s="5" t="n">
        <v>846714</v>
      </c>
      <c r="C4" s="5" t="n">
        <v>965109</v>
      </c>
    </row>
    <row r="5">
      <c r="A5" s="4" t="inlineStr">
        <is>
          <t>Computers, Software and Office Equipment [Member]</t>
        </is>
      </c>
    </row>
    <row r="6">
      <c r="A6" s="4" t="inlineStr">
        <is>
          <t>Property and equipment, gross</t>
        </is>
      </c>
      <c r="B6" s="5" t="n">
        <v>2803063</v>
      </c>
      <c r="C6" s="5" t="n">
        <v>2800872</v>
      </c>
    </row>
    <row r="7">
      <c r="A7" s="4" t="inlineStr">
        <is>
          <t>Accumulated depreciation</t>
        </is>
      </c>
      <c r="B7" s="5" t="n">
        <v>-2333580</v>
      </c>
      <c r="C7" s="5" t="n">
        <v>-2257797</v>
      </c>
    </row>
    <row r="8">
      <c r="A8" s="4" t="inlineStr">
        <is>
          <t>Property and equipment, net</t>
        </is>
      </c>
      <c r="B8" s="5" t="n">
        <v>469483</v>
      </c>
      <c r="C8" s="5" t="n">
        <v>543075</v>
      </c>
    </row>
    <row r="9">
      <c r="A9" s="4" t="inlineStr">
        <is>
          <t>Machinery and Equipment [Member]</t>
        </is>
      </c>
    </row>
    <row r="10">
      <c r="A10" s="4" t="inlineStr">
        <is>
          <t>Property and equipment, gross</t>
        </is>
      </c>
      <c r="B10" s="5" t="n">
        <v>192988</v>
      </c>
      <c r="C10" s="5" t="n">
        <v>192988</v>
      </c>
    </row>
    <row r="11">
      <c r="A11" s="4" t="inlineStr">
        <is>
          <t>Accumulated depreciation</t>
        </is>
      </c>
      <c r="B11" s="5" t="n">
        <v>-157146</v>
      </c>
      <c r="C11" s="5" t="n">
        <v>-152149</v>
      </c>
    </row>
    <row r="12">
      <c r="A12" s="4" t="inlineStr">
        <is>
          <t>Property and equipment, net</t>
        </is>
      </c>
      <c r="B12" s="5" t="n">
        <v>35842</v>
      </c>
      <c r="C12" s="5" t="n">
        <v>40839</v>
      </c>
    </row>
    <row r="13">
      <c r="A13" s="4" t="inlineStr">
        <is>
          <t>Vehicles [Member]</t>
        </is>
      </c>
    </row>
    <row r="14">
      <c r="A14" s="4" t="inlineStr">
        <is>
          <t>Property and equipment, gross</t>
        </is>
      </c>
      <c r="B14" s="5" t="n">
        <v>163525</v>
      </c>
      <c r="C14" s="5" t="n">
        <v>163525</v>
      </c>
    </row>
    <row r="15">
      <c r="A15" s="4" t="inlineStr">
        <is>
          <t>Accumulated depreciation</t>
        </is>
      </c>
      <c r="B15" s="5" t="n">
        <v>-113915</v>
      </c>
      <c r="C15" s="5" t="n">
        <v>-106826</v>
      </c>
    </row>
    <row r="16">
      <c r="A16" s="4" t="inlineStr">
        <is>
          <t>Property and equipment, net</t>
        </is>
      </c>
      <c r="B16" s="5" t="n">
        <v>49610</v>
      </c>
      <c r="C16" s="5" t="n">
        <v>56699</v>
      </c>
    </row>
    <row r="17">
      <c r="A17" s="4" t="inlineStr">
        <is>
          <t>Furniture and Fixtures [Member]</t>
        </is>
      </c>
    </row>
    <row r="18">
      <c r="A18" s="4" t="inlineStr">
        <is>
          <t>Property and equipment, gross</t>
        </is>
      </c>
      <c r="B18" s="5" t="n">
        <v>422219</v>
      </c>
      <c r="C18" s="5" t="n">
        <v>422234</v>
      </c>
    </row>
    <row r="19">
      <c r="A19" s="4" t="inlineStr">
        <is>
          <t>Accumulated depreciation</t>
        </is>
      </c>
      <c r="B19" s="5" t="n">
        <v>-371089</v>
      </c>
      <c r="C19" s="5" t="n">
        <v>-364655</v>
      </c>
    </row>
    <row r="20">
      <c r="A20" s="4" t="inlineStr">
        <is>
          <t>Property and equipment, net</t>
        </is>
      </c>
      <c r="B20" s="5" t="n">
        <v>51130</v>
      </c>
      <c r="C20" s="5" t="n">
        <v>57579</v>
      </c>
    </row>
    <row r="21">
      <c r="A21" s="4" t="inlineStr">
        <is>
          <t>Leasehold Improvements [Member]</t>
        </is>
      </c>
    </row>
    <row r="22">
      <c r="A22" s="4" t="inlineStr">
        <is>
          <t>Property and equipment, gross</t>
        </is>
      </c>
      <c r="B22" s="5" t="n">
        <v>1143703</v>
      </c>
      <c r="C22" s="5" t="n">
        <v>1143704</v>
      </c>
    </row>
    <row r="23">
      <c r="A23" s="4" t="inlineStr">
        <is>
          <t>Accumulated depreciation</t>
        </is>
      </c>
      <c r="B23" s="5" t="n">
        <v>-929648</v>
      </c>
      <c r="C23" s="5" t="n">
        <v>-903381</v>
      </c>
    </row>
    <row r="24">
      <c r="A24" s="4" t="inlineStr">
        <is>
          <t>Property and equipment, net</t>
        </is>
      </c>
      <c r="B24" s="5" t="n">
        <v>214055</v>
      </c>
      <c r="C24" s="5" t="n">
        <v>240323</v>
      </c>
    </row>
    <row r="25">
      <c r="A25" s="4" t="inlineStr">
        <is>
          <t>Construction in Progress [Member]</t>
        </is>
      </c>
    </row>
    <row r="26">
      <c r="A26" s="4" t="inlineStr">
        <is>
          <t>Property and equipment, gross</t>
        </is>
      </c>
      <c r="B26" s="5" t="n">
        <v>26594</v>
      </c>
      <c r="C26" s="5" t="n">
        <v>26594</v>
      </c>
    </row>
    <row r="27">
      <c r="A27" s="4" t="inlineStr">
        <is>
          <t>Accumulated depreciation</t>
        </is>
      </c>
      <c r="B27" s="4" t="inlineStr">
        <is>
          <t xml:space="preserve"> </t>
        </is>
      </c>
      <c r="C27" s="4" t="inlineStr">
        <is>
          <t xml:space="preserve"> </t>
        </is>
      </c>
    </row>
    <row r="28">
      <c r="A28" s="4" t="inlineStr">
        <is>
          <t>Property and equipment, net</t>
        </is>
      </c>
      <c r="B28" s="6" t="n">
        <v>26594</v>
      </c>
      <c r="C28" s="6" t="n">
        <v>265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0786</v>
      </c>
      <c r="C4" s="6" t="n">
        <v>992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5. Leases (Details  - Amortization of lease liabilities)</t>
        </is>
      </c>
      <c r="B1" s="2" t="inlineStr">
        <is>
          <t>Dec. 31, 2020USD ($)</t>
        </is>
      </c>
    </row>
    <row r="2">
      <c r="A2" s="3" t="inlineStr">
        <is>
          <t>Leases [Abstract]</t>
        </is>
      </c>
    </row>
    <row r="3">
      <c r="A3" s="4" t="inlineStr">
        <is>
          <t>2021</t>
        </is>
      </c>
      <c r="B3" s="6" t="n">
        <v>228245</v>
      </c>
    </row>
    <row r="4">
      <c r="A4" s="4" t="inlineStr">
        <is>
          <t>2022</t>
        </is>
      </c>
      <c r="B4" s="5" t="n">
        <v>302781</v>
      </c>
    </row>
    <row r="5">
      <c r="A5" s="4" t="inlineStr">
        <is>
          <t>2023</t>
        </is>
      </c>
      <c r="B5" s="5" t="n">
        <v>25990</v>
      </c>
    </row>
    <row r="6">
      <c r="A6" s="4" t="inlineStr">
        <is>
          <t>Total</t>
        </is>
      </c>
      <c r="B6" s="6" t="n">
        <v>5570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5. Leases (Details  - Operating right-of-use assets and related lease liabilities)</t>
        </is>
      </c>
      <c r="B1" s="2" t="inlineStr">
        <is>
          <t>3 Months Ended</t>
        </is>
      </c>
    </row>
    <row r="2">
      <c r="B2" s="2" t="inlineStr">
        <is>
          <t>Mar. 31, 2021USD ($)</t>
        </is>
      </c>
    </row>
    <row r="3">
      <c r="A3" s="3" t="inlineStr">
        <is>
          <t>Leases [Abstract]</t>
        </is>
      </c>
    </row>
    <row r="4">
      <c r="A4" s="4" t="inlineStr">
        <is>
          <t>Cash paid for operating lease liabilities</t>
        </is>
      </c>
      <c r="B4" s="6" t="n">
        <v>92665</v>
      </c>
    </row>
    <row r="5">
      <c r="A5" s="4" t="inlineStr">
        <is>
          <t>Weighted-average remaining lease term (in years)</t>
        </is>
      </c>
      <c r="B5" s="4" t="inlineStr">
        <is>
          <t>2 years 2 months 12 days</t>
        </is>
      </c>
    </row>
    <row r="6">
      <c r="A6" s="4" t="inlineStr">
        <is>
          <t>Weighted-average discount rate</t>
        </is>
      </c>
      <c r="B6" s="4" t="inlineStr">
        <is>
          <t>10.00%</t>
        </is>
      </c>
    </row>
    <row r="7">
      <c r="A7" s="4" t="inlineStr">
        <is>
          <t>Minimum future lease payments</t>
        </is>
      </c>
      <c r="B7" s="6" t="n">
        <v>6392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5. Leases (Details - Future minimum payment obligations)</t>
        </is>
      </c>
      <c r="B1" s="2" t="inlineStr">
        <is>
          <t>Mar. 31, 2021USD ($)</t>
        </is>
      </c>
    </row>
    <row r="2">
      <c r="A2" s="3" t="inlineStr">
        <is>
          <t>Leases [Abstract]</t>
        </is>
      </c>
    </row>
    <row r="3">
      <c r="A3" s="4" t="inlineStr">
        <is>
          <t>2021</t>
        </is>
      </c>
      <c r="B3" s="6" t="n">
        <v>274972</v>
      </c>
    </row>
    <row r="4">
      <c r="A4" s="4" t="inlineStr">
        <is>
          <t>2022</t>
        </is>
      </c>
      <c r="B4" s="5" t="n">
        <v>335659</v>
      </c>
    </row>
    <row r="5">
      <c r="A5" s="4" t="inlineStr">
        <is>
          <t>2023</t>
        </is>
      </c>
      <c r="B5" s="6" t="n">
        <v>285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5. Leases (Details Narrative) - USD ($)</t>
        </is>
      </c>
      <c r="B1" s="2" t="inlineStr">
        <is>
          <t>3 Months Ended</t>
        </is>
      </c>
    </row>
    <row r="2">
      <c r="B2" s="2" t="inlineStr">
        <is>
          <t>Mar. 31, 2021</t>
        </is>
      </c>
      <c r="C2" s="2" t="inlineStr">
        <is>
          <t>Dec. 31, 2020</t>
        </is>
      </c>
    </row>
    <row r="3">
      <c r="A3" s="3" t="inlineStr">
        <is>
          <t>Leases [Abstract]</t>
        </is>
      </c>
    </row>
    <row r="4">
      <c r="A4" s="4" t="inlineStr">
        <is>
          <t>Righ-of-use asset</t>
        </is>
      </c>
      <c r="B4" s="6" t="n">
        <v>528348</v>
      </c>
      <c r="C4" s="6" t="n">
        <v>602775</v>
      </c>
    </row>
    <row r="5">
      <c r="A5" s="4" t="inlineStr">
        <is>
          <t>Operating lease liability current</t>
        </is>
      </c>
      <c r="B5" s="5" t="n">
        <v>303940</v>
      </c>
      <c r="C5" s="5" t="n">
        <v>304326</v>
      </c>
    </row>
    <row r="6">
      <c r="A6" s="4" t="inlineStr">
        <is>
          <t>Operating lease liability noncurrent</t>
        </is>
      </c>
      <c r="B6" s="5" t="n">
        <v>253076</v>
      </c>
      <c r="C6" s="6" t="n">
        <v>328772</v>
      </c>
    </row>
    <row r="7">
      <c r="A7" s="4" t="inlineStr">
        <is>
          <t>Lease costs</t>
        </is>
      </c>
      <c r="B7" s="6" t="n">
        <v>909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6. Goodwill and Intangible Assets (Details - Intangibles) - USD ($)</t>
        </is>
      </c>
      <c r="B1" s="2" t="inlineStr">
        <is>
          <t>3 Months Ended</t>
        </is>
      </c>
    </row>
    <row r="2">
      <c r="B2" s="2" t="inlineStr">
        <is>
          <t>Mar. 31, 2021</t>
        </is>
      </c>
      <c r="C2" s="2" t="inlineStr">
        <is>
          <t>Dec. 31, 2020</t>
        </is>
      </c>
    </row>
    <row r="3">
      <c r="A3" s="4" t="inlineStr">
        <is>
          <t>Finite intangible assets, gross</t>
        </is>
      </c>
      <c r="B3" s="6" t="n">
        <v>2734721</v>
      </c>
      <c r="C3" s="6" t="n">
        <v>2734721</v>
      </c>
    </row>
    <row r="4">
      <c r="A4" s="4" t="inlineStr">
        <is>
          <t>Accumulated amortization</t>
        </is>
      </c>
      <c r="B4" s="5" t="n">
        <v>-1720705</v>
      </c>
      <c r="C4" s="5" t="n">
        <v>-1623977</v>
      </c>
    </row>
    <row r="5">
      <c r="A5" s="4" t="inlineStr">
        <is>
          <t>Finite intangible assets, net</t>
        </is>
      </c>
      <c r="B5" s="5" t="n">
        <v>1014016</v>
      </c>
      <c r="C5" s="5" t="n">
        <v>1110744</v>
      </c>
    </row>
    <row r="6">
      <c r="A6" s="4" t="inlineStr">
        <is>
          <t>Total intangible assets, gross</t>
        </is>
      </c>
      <c r="B6" s="5" t="n">
        <v>7190316</v>
      </c>
      <c r="C6" s="5" t="n">
        <v>7190316</v>
      </c>
    </row>
    <row r="7">
      <c r="A7" s="4" t="inlineStr">
        <is>
          <t>Total intangible assets</t>
        </is>
      </c>
      <c r="B7" s="5" t="n">
        <v>5469610</v>
      </c>
      <c r="C7" s="5" t="n">
        <v>5566339</v>
      </c>
    </row>
    <row r="8">
      <c r="A8" s="4" t="inlineStr">
        <is>
          <t>Trade Names [Member]</t>
        </is>
      </c>
    </row>
    <row r="9">
      <c r="A9" s="4" t="inlineStr">
        <is>
          <t>Indefinite lived intangible asset</t>
        </is>
      </c>
      <c r="B9" s="5" t="n">
        <v>4455595</v>
      </c>
      <c r="C9" s="5" t="n">
        <v>4455595</v>
      </c>
    </row>
    <row r="10">
      <c r="A10" s="4" t="inlineStr">
        <is>
          <t>Customer Relationships [Member]</t>
        </is>
      </c>
    </row>
    <row r="11">
      <c r="A11" s="4" t="inlineStr">
        <is>
          <t>Finite intangible assets, gross</t>
        </is>
      </c>
      <c r="B11" s="5" t="n">
        <v>1600286</v>
      </c>
      <c r="C11" s="5" t="n">
        <v>1600286</v>
      </c>
    </row>
    <row r="12">
      <c r="A12" s="4" t="inlineStr">
        <is>
          <t>Accumulated amortization</t>
        </is>
      </c>
      <c r="B12" s="5" t="n">
        <v>-756436</v>
      </c>
      <c r="C12" s="5" t="n">
        <v>-716429</v>
      </c>
    </row>
    <row r="13">
      <c r="A13" s="4" t="inlineStr">
        <is>
          <t>Finite intangible assets, net</t>
        </is>
      </c>
      <c r="B13" s="6" t="n">
        <v>843850</v>
      </c>
      <c r="C13" s="5" t="n">
        <v>883857</v>
      </c>
    </row>
    <row r="14">
      <c r="A14" s="4" t="inlineStr">
        <is>
          <t>Amortization period</t>
        </is>
      </c>
      <c r="B14" s="4" t="inlineStr">
        <is>
          <t>10 years</t>
        </is>
      </c>
    </row>
    <row r="15">
      <c r="A15" s="4" t="inlineStr">
        <is>
          <t>NetSpective Webfiltering Software [Member]</t>
        </is>
      </c>
    </row>
    <row r="16">
      <c r="A16" s="4" t="inlineStr">
        <is>
          <t>Finite intangible assets, gross</t>
        </is>
      </c>
      <c r="B16" s="6" t="n">
        <v>1134435</v>
      </c>
      <c r="C16" s="5" t="n">
        <v>1134435</v>
      </c>
    </row>
    <row r="17">
      <c r="A17" s="4" t="inlineStr">
        <is>
          <t>Accumulated amortization</t>
        </is>
      </c>
      <c r="B17" s="5" t="n">
        <v>-964270</v>
      </c>
      <c r="C17" s="5" t="n">
        <v>-907548</v>
      </c>
    </row>
    <row r="18">
      <c r="A18" s="4" t="inlineStr">
        <is>
          <t>Finite intangible assets, net</t>
        </is>
      </c>
      <c r="B18" s="6" t="n">
        <v>170165</v>
      </c>
      <c r="C18" s="6" t="n">
        <v>226887</v>
      </c>
    </row>
    <row r="19">
      <c r="A19" s="4" t="inlineStr">
        <is>
          <t>Amortization period</t>
        </is>
      </c>
      <c r="B1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6. Goodwill and Intangible Assets (Details - Amortization schedule) - USD ($)</t>
        </is>
      </c>
      <c r="B1" s="2" t="inlineStr">
        <is>
          <t>Mar. 31, 2021</t>
        </is>
      </c>
      <c r="C1" s="2" t="inlineStr">
        <is>
          <t>Dec. 31, 2020</t>
        </is>
      </c>
    </row>
    <row r="2">
      <c r="A2" s="3" t="inlineStr">
        <is>
          <t>Goodwill and Intangible Assets Disclosure [Abstract]</t>
        </is>
      </c>
    </row>
    <row r="3">
      <c r="A3" s="4" t="inlineStr">
        <is>
          <t>2021</t>
        </is>
      </c>
      <c r="B3" s="6" t="n">
        <v>290187</v>
      </c>
    </row>
    <row r="4">
      <c r="A4" s="4" t="inlineStr">
        <is>
          <t>2022</t>
        </is>
      </c>
      <c r="B4" s="5" t="n">
        <v>160029</v>
      </c>
    </row>
    <row r="5">
      <c r="A5" s="4" t="inlineStr">
        <is>
          <t>2023</t>
        </is>
      </c>
      <c r="B5" s="5" t="n">
        <v>160029</v>
      </c>
    </row>
    <row r="6">
      <c r="A6" s="4" t="inlineStr">
        <is>
          <t>2024</t>
        </is>
      </c>
      <c r="B6" s="5" t="n">
        <v>160029</v>
      </c>
    </row>
    <row r="7">
      <c r="A7" s="4" t="inlineStr">
        <is>
          <t>2025</t>
        </is>
      </c>
      <c r="B7" s="5" t="n">
        <v>160029</v>
      </c>
    </row>
    <row r="8">
      <c r="A8" s="4" t="inlineStr">
        <is>
          <t>Thereafter</t>
        </is>
      </c>
      <c r="B8" s="5" t="n">
        <v>83712</v>
      </c>
    </row>
    <row r="9">
      <c r="A9" s="4" t="inlineStr">
        <is>
          <t>Future amortization total</t>
        </is>
      </c>
      <c r="B9" s="6" t="n">
        <v>1014016</v>
      </c>
      <c r="C9" s="6" t="n">
        <v>11107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1875284</v>
      </c>
      <c r="C4" s="6" t="n">
        <v>1292239</v>
      </c>
    </row>
    <row r="5">
      <c r="A5" s="4" t="inlineStr">
        <is>
          <t>Cost of good sold</t>
        </is>
      </c>
      <c r="B5" s="5" t="n">
        <v>800434</v>
      </c>
      <c r="C5" s="5" t="n">
        <v>612093</v>
      </c>
    </row>
    <row r="6">
      <c r="A6" s="4" t="inlineStr">
        <is>
          <t>Gross profit</t>
        </is>
      </c>
      <c r="B6" s="5" t="n">
        <v>1074850</v>
      </c>
      <c r="C6" s="5" t="n">
        <v>680146</v>
      </c>
    </row>
    <row r="7">
      <c r="A7" s="3" t="inlineStr">
        <is>
          <t>Operating expenses:</t>
        </is>
      </c>
    </row>
    <row r="8">
      <c r="A8" s="4" t="inlineStr">
        <is>
          <t>Depreciation and amortization</t>
        </is>
      </c>
      <c r="B8" s="5" t="n">
        <v>217515</v>
      </c>
      <c r="C8" s="5" t="n">
        <v>195965</v>
      </c>
    </row>
    <row r="9">
      <c r="A9" s="4" t="inlineStr">
        <is>
          <t>Selling and marketing</t>
        </is>
      </c>
      <c r="B9" s="5" t="n">
        <v>30276</v>
      </c>
      <c r="C9" s="5" t="n">
        <v>34317</v>
      </c>
    </row>
    <row r="10">
      <c r="A10" s="4" t="inlineStr">
        <is>
          <t>General and administrative</t>
        </is>
      </c>
      <c r="B10" s="5" t="n">
        <v>1350799</v>
      </c>
      <c r="C10" s="5" t="n">
        <v>1449348</v>
      </c>
    </row>
    <row r="11">
      <c r="A11" s="4" t="inlineStr">
        <is>
          <t>Professional fees</t>
        </is>
      </c>
      <c r="B11" s="5" t="n">
        <v>187109</v>
      </c>
      <c r="C11" s="5" t="n">
        <v>52718</v>
      </c>
    </row>
    <row r="12">
      <c r="A12" s="4" t="inlineStr">
        <is>
          <t>Stock-based compensation</t>
        </is>
      </c>
      <c r="B12" s="5" t="n">
        <v>0</v>
      </c>
      <c r="C12" s="5" t="n">
        <v>16200</v>
      </c>
    </row>
    <row r="13">
      <c r="A13" s="4" t="inlineStr">
        <is>
          <t>Total operating expenses</t>
        </is>
      </c>
      <c r="B13" s="5" t="n">
        <v>1785699</v>
      </c>
      <c r="C13" s="5" t="n">
        <v>1748548</v>
      </c>
    </row>
    <row r="14">
      <c r="A14" s="4" t="inlineStr">
        <is>
          <t>Loss from operations</t>
        </is>
      </c>
      <c r="B14" s="5" t="n">
        <v>-710849</v>
      </c>
      <c r="C14" s="5" t="n">
        <v>-1068402</v>
      </c>
    </row>
    <row r="15">
      <c r="A15" s="3" t="inlineStr">
        <is>
          <t>Other income (expense)</t>
        </is>
      </c>
    </row>
    <row r="16">
      <c r="A16" s="4" t="inlineStr">
        <is>
          <t>Interest expense, net</t>
        </is>
      </c>
      <c r="B16" s="5" t="n">
        <v>-648846</v>
      </c>
      <c r="C16" s="5" t="n">
        <v>-277763</v>
      </c>
    </row>
    <row r="17">
      <c r="A17" s="4" t="inlineStr">
        <is>
          <t>Loss on settlement of debt</t>
        </is>
      </c>
      <c r="B17" s="5" t="n">
        <v>-947179</v>
      </c>
      <c r="C17" s="5" t="n">
        <v>0</v>
      </c>
    </row>
    <row r="18">
      <c r="A18" s="4" t="inlineStr">
        <is>
          <t>Unrealized loss on change in fair value of derivative liabilities</t>
        </is>
      </c>
      <c r="B18" s="5" t="n">
        <v>0</v>
      </c>
      <c r="C18" s="5" t="n">
        <v>-767</v>
      </c>
    </row>
    <row r="19">
      <c r="A19" s="4" t="inlineStr">
        <is>
          <t>Other gains (losses)</t>
        </is>
      </c>
      <c r="B19" s="5" t="n">
        <v>-8701</v>
      </c>
      <c r="C19" s="5" t="n">
        <v>98</v>
      </c>
    </row>
    <row r="20">
      <c r="A20" s="4" t="inlineStr">
        <is>
          <t>Total other income (expense)</t>
        </is>
      </c>
      <c r="B20" s="5" t="n">
        <v>-1604726</v>
      </c>
      <c r="C20" s="5" t="n">
        <v>-278432</v>
      </c>
    </row>
    <row r="21">
      <c r="A21" s="4" t="inlineStr">
        <is>
          <t>Loss before income taxes</t>
        </is>
      </c>
      <c r="B21" s="5" t="n">
        <v>-2315575</v>
      </c>
      <c r="C21" s="5" t="n">
        <v>-1346834</v>
      </c>
    </row>
    <row r="22">
      <c r="A22" s="4" t="inlineStr">
        <is>
          <t>Provision for income taxes (benefit)</t>
        </is>
      </c>
      <c r="B22" s="5" t="n">
        <v>0</v>
      </c>
      <c r="C22" s="5" t="n">
        <v>0</v>
      </c>
    </row>
    <row r="23">
      <c r="A23" s="4" t="inlineStr">
        <is>
          <t>Net loss</t>
        </is>
      </c>
      <c r="B23" s="5" t="n">
        <v>-2315575</v>
      </c>
      <c r="C23" s="5" t="n">
        <v>-1346834</v>
      </c>
    </row>
    <row r="24">
      <c r="A24" s="4" t="inlineStr">
        <is>
          <t>Convertible preferred stock beneficial conversion feature and other discounts accreted as a deemed dividend</t>
        </is>
      </c>
      <c r="B24" s="5" t="n">
        <v>0</v>
      </c>
      <c r="C24" s="5" t="n">
        <v>0</v>
      </c>
    </row>
    <row r="25">
      <c r="A25" s="4" t="inlineStr">
        <is>
          <t>Net loss attributable to common stockholders</t>
        </is>
      </c>
      <c r="B25" s="6" t="n">
        <v>-2315575</v>
      </c>
      <c r="C25" s="6" t="n">
        <v>-1346834</v>
      </c>
    </row>
    <row r="26">
      <c r="A26" s="4" t="inlineStr">
        <is>
          <t>Basic and diluted loss per common share</t>
        </is>
      </c>
      <c r="B26" s="8" t="n">
        <v>-0.01</v>
      </c>
      <c r="C26" s="8" t="n">
        <v>-0.01</v>
      </c>
    </row>
    <row r="27">
      <c r="A27" s="3" t="inlineStr">
        <is>
          <t>Weighted-average number of common shares outstanding:</t>
        </is>
      </c>
    </row>
    <row r="28">
      <c r="A28" s="4" t="inlineStr">
        <is>
          <t>Basic and diluted</t>
        </is>
      </c>
      <c r="B28" s="5" t="n">
        <v>189827352</v>
      </c>
      <c r="C28" s="5" t="n">
        <v>168649145</v>
      </c>
    </row>
    <row r="29">
      <c r="A29" s="3" t="inlineStr">
        <is>
          <t>Comprehensive loss:</t>
        </is>
      </c>
    </row>
    <row r="30">
      <c r="A30" s="4" t="inlineStr">
        <is>
          <t>Net loss</t>
        </is>
      </c>
      <c r="B30" s="6" t="n">
        <v>-2315575</v>
      </c>
      <c r="C30" s="6" t="n">
        <v>-1346834</v>
      </c>
    </row>
    <row r="31">
      <c r="A31" s="4" t="inlineStr">
        <is>
          <t>Foreign currency translation adjustment</t>
        </is>
      </c>
      <c r="B31" s="5" t="n">
        <v>18369</v>
      </c>
      <c r="C31" s="5" t="n">
        <v>33454</v>
      </c>
    </row>
    <row r="32">
      <c r="A32" s="4" t="inlineStr">
        <is>
          <t>Comprehensive loss</t>
        </is>
      </c>
      <c r="B32" s="6" t="n">
        <v>-2297206</v>
      </c>
      <c r="C32" s="6" t="n">
        <v>-1313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6. Goodwill and Intangible Assets (Details Narrative) - USD ($)</t>
        </is>
      </c>
      <c r="B1" s="2" t="inlineStr">
        <is>
          <t>Mar. 31, 2021</t>
        </is>
      </c>
      <c r="C1" s="2" t="inlineStr">
        <is>
          <t>Dec. 31, 2020</t>
        </is>
      </c>
    </row>
    <row r="2">
      <c r="A2" s="3" t="inlineStr">
        <is>
          <t>Goodwill and Intangible Assets Disclosure [Abstract]</t>
        </is>
      </c>
    </row>
    <row r="3">
      <c r="A3" s="4" t="inlineStr">
        <is>
          <t>Goodwill</t>
        </is>
      </c>
      <c r="B3" s="6" t="n">
        <v>8380504</v>
      </c>
      <c r="C3" s="6" t="n">
        <v>8380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7. Accrued Liabilities (Details) - USD ($)</t>
        </is>
      </c>
      <c r="B1" s="2" t="inlineStr">
        <is>
          <t>Mar. 31, 2021</t>
        </is>
      </c>
      <c r="C1" s="2" t="inlineStr">
        <is>
          <t>Dec. 31, 2020</t>
        </is>
      </c>
    </row>
    <row r="2">
      <c r="A2" s="3" t="inlineStr">
        <is>
          <t>Payables and Accruals [Abstract]</t>
        </is>
      </c>
    </row>
    <row r="3">
      <c r="A3" s="4" t="inlineStr">
        <is>
          <t>Executive and employee compensation</t>
        </is>
      </c>
      <c r="B3" s="6" t="n">
        <v>1856532</v>
      </c>
      <c r="C3" s="6" t="n">
        <v>1642959</v>
      </c>
    </row>
    <row r="4">
      <c r="A4" s="4" t="inlineStr">
        <is>
          <t>Interest on convertible notes and promissory notes</t>
        </is>
      </c>
      <c r="B4" s="5" t="n">
        <v>83598</v>
      </c>
      <c r="C4" s="5" t="n">
        <v>135980</v>
      </c>
    </row>
    <row r="5">
      <c r="A5" s="4" t="inlineStr">
        <is>
          <t>Other accrued expenses and liabilities</t>
        </is>
      </c>
      <c r="B5" s="5" t="n">
        <v>24380</v>
      </c>
      <c r="C5" s="5" t="n">
        <v>15293</v>
      </c>
    </row>
    <row r="6">
      <c r="A6" s="4" t="inlineStr">
        <is>
          <t>Total accrued liabilities</t>
        </is>
      </c>
      <c r="B6" s="6" t="n">
        <v>1964509</v>
      </c>
      <c r="C6" s="6" t="n">
        <v>1794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6" customWidth="1" min="3" max="3"/>
    <col width="15" customWidth="1" min="4" max="4"/>
    <col width="14" customWidth="1" min="5" max="5"/>
    <col width="14" customWidth="1" min="6" max="6"/>
  </cols>
  <sheetData>
    <row r="1">
      <c r="A1" s="1" t="inlineStr">
        <is>
          <t>8. Related Party Payables (Details Narrative) - USD ($)</t>
        </is>
      </c>
      <c r="B1" s="2" t="inlineStr">
        <is>
          <t>3 Months Ended</t>
        </is>
      </c>
      <c r="D1" s="2" t="inlineStr">
        <is>
          <t>6 Months Ended</t>
        </is>
      </c>
    </row>
    <row r="2">
      <c r="B2" s="2" t="inlineStr">
        <is>
          <t>Mar. 31, 2021</t>
        </is>
      </c>
      <c r="C2" s="2" t="inlineStr">
        <is>
          <t>Mar. 16, 2020</t>
        </is>
      </c>
      <c r="D2" s="2" t="inlineStr">
        <is>
          <t>Jul. 02, 2016</t>
        </is>
      </c>
      <c r="E2" s="2" t="inlineStr">
        <is>
          <t>Dec. 31, 2020</t>
        </is>
      </c>
      <c r="F2" s="2" t="inlineStr">
        <is>
          <t>Jul. 11, 2018</t>
        </is>
      </c>
    </row>
    <row r="3">
      <c r="A3" s="4" t="inlineStr">
        <is>
          <t>Debt instrument, principal amount</t>
        </is>
      </c>
      <c r="B3" s="6" t="n">
        <v>373587</v>
      </c>
    </row>
    <row r="4">
      <c r="A4" s="4" t="inlineStr">
        <is>
          <t>Accounts payable, related parties</t>
        </is>
      </c>
      <c r="B4" s="5" t="n">
        <v>142516</v>
      </c>
      <c r="E4" s="6" t="n">
        <v>143741</v>
      </c>
    </row>
    <row r="5">
      <c r="A5" s="4" t="inlineStr">
        <is>
          <t>Loan payable</t>
        </is>
      </c>
      <c r="B5" s="5" t="n">
        <v>189963</v>
      </c>
      <c r="E5" s="6" t="n">
        <v>0</v>
      </c>
    </row>
    <row r="6">
      <c r="A6" s="4" t="inlineStr">
        <is>
          <t>TD Holdings [Member]</t>
        </is>
      </c>
    </row>
    <row r="7">
      <c r="A7" s="4" t="inlineStr">
        <is>
          <t>Debt instrument, principal amount</t>
        </is>
      </c>
      <c r="D7" s="6" t="n">
        <v>2000000</v>
      </c>
    </row>
    <row r="8">
      <c r="A8" s="4" t="inlineStr">
        <is>
          <t>Debt instrument, maturity date</t>
        </is>
      </c>
      <c r="C8" s="4" t="inlineStr">
        <is>
          <t>Jun. 30,
		2021</t>
        </is>
      </c>
      <c r="D8" s="4" t="inlineStr">
        <is>
          <t>Apr. 1,
		2020</t>
        </is>
      </c>
    </row>
    <row r="9">
      <c r="A9" s="4" t="inlineStr">
        <is>
          <t>Loan payable</t>
        </is>
      </c>
      <c r="B9" s="5" t="n">
        <v>414556</v>
      </c>
    </row>
    <row r="10">
      <c r="A10" s="4" t="inlineStr">
        <is>
          <t>Repayment of note</t>
        </is>
      </c>
      <c r="C10" s="6" t="n">
        <v>1500000</v>
      </c>
    </row>
    <row r="11">
      <c r="A11" s="4" t="inlineStr">
        <is>
          <t>Debt interest rate</t>
        </is>
      </c>
      <c r="C11" s="4" t="inlineStr">
        <is>
          <t>12.00%</t>
        </is>
      </c>
    </row>
    <row r="12">
      <c r="A12" s="4" t="inlineStr">
        <is>
          <t>Stella Dearing [Member]</t>
        </is>
      </c>
    </row>
    <row r="13">
      <c r="A13" s="4" t="inlineStr">
        <is>
          <t>Wages and salaries</t>
        </is>
      </c>
      <c r="B13" s="6" t="n">
        <v>83000</v>
      </c>
    </row>
    <row r="14">
      <c r="A14" s="4" t="inlineStr">
        <is>
          <t>Rutherford [Member]</t>
        </is>
      </c>
    </row>
    <row r="15">
      <c r="A15" s="4" t="inlineStr">
        <is>
          <t>Accounts payable, related parties</t>
        </is>
      </c>
      <c r="F15" s="6" t="n">
        <v>50000</v>
      </c>
    </row>
    <row r="16">
      <c r="A16" s="4" t="inlineStr">
        <is>
          <t>Debt interest rate</t>
        </is>
      </c>
      <c r="F16"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Convertible Debt (Details - Convertible debentures) - USD ($)</t>
        </is>
      </c>
      <c r="B1" s="2" t="inlineStr">
        <is>
          <t>Mar. 31, 2021</t>
        </is>
      </c>
      <c r="C1" s="2" t="inlineStr">
        <is>
          <t>Dec. 31, 2020</t>
        </is>
      </c>
    </row>
    <row r="2">
      <c r="A2" s="4" t="inlineStr">
        <is>
          <t>Less: current portion of convertible notes, net</t>
        </is>
      </c>
      <c r="B2" s="6" t="n">
        <v>-1612259</v>
      </c>
      <c r="C2" s="6" t="n">
        <v>-2349677</v>
      </c>
    </row>
    <row r="3">
      <c r="A3" s="4" t="inlineStr">
        <is>
          <t>Convertible notes, net</t>
        </is>
      </c>
      <c r="B3" s="5" t="n">
        <v>292083</v>
      </c>
      <c r="C3" s="5" t="n">
        <v>897349</v>
      </c>
    </row>
    <row r="4">
      <c r="A4" s="4" t="inlineStr">
        <is>
          <t>Convertible Debentures [Member]</t>
        </is>
      </c>
    </row>
    <row r="5">
      <c r="A5" s="4" t="inlineStr">
        <is>
          <t>Loan discounts</t>
        </is>
      </c>
      <c r="B5" s="5" t="n">
        <v>-850139</v>
      </c>
      <c r="C5" s="5" t="n">
        <v>-385266</v>
      </c>
    </row>
    <row r="6">
      <c r="A6" s="4" t="inlineStr">
        <is>
          <t>Total convertible notes, net</t>
        </is>
      </c>
      <c r="B6" s="5" t="n">
        <v>1904342</v>
      </c>
      <c r="C6" s="5" t="n">
        <v>3247026</v>
      </c>
    </row>
    <row r="7">
      <c r="A7" s="4" t="inlineStr">
        <is>
          <t>Less: current portion of convertible notes, net</t>
        </is>
      </c>
      <c r="B7" s="5" t="n">
        <v>-1612259</v>
      </c>
      <c r="C7" s="5" t="n">
        <v>-2349677</v>
      </c>
    </row>
    <row r="8">
      <c r="A8" s="4" t="inlineStr">
        <is>
          <t>Convertible notes, net</t>
        </is>
      </c>
      <c r="B8" s="5" t="n">
        <v>292083</v>
      </c>
      <c r="C8" s="5" t="n">
        <v>897349</v>
      </c>
    </row>
    <row r="9">
      <c r="A9" s="4" t="inlineStr">
        <is>
          <t>Convertible Promissory Notes Bridge Notes [Member] | Convertible Debentures [Member]</t>
        </is>
      </c>
    </row>
    <row r="10">
      <c r="A10" s="4" t="inlineStr">
        <is>
          <t>Convertible debt, gross</t>
        </is>
      </c>
      <c r="B10" s="5" t="n">
        <v>1178787</v>
      </c>
      <c r="C10" s="5" t="n">
        <v>373587</v>
      </c>
    </row>
    <row r="11">
      <c r="A11" s="4" t="inlineStr">
        <is>
          <t>Unsecured Convertible Redeemable Notes Variable Conversion Price [Member] | Convertible Debentures [Member]</t>
        </is>
      </c>
    </row>
    <row r="12">
      <c r="A12" s="4" t="inlineStr">
        <is>
          <t>Convertible debt, gross</t>
        </is>
      </c>
      <c r="B12" s="5" t="n">
        <v>100000</v>
      </c>
      <c r="C12" s="5" t="n">
        <v>265000</v>
      </c>
    </row>
    <row r="13">
      <c r="A13" s="4" t="inlineStr">
        <is>
          <t>Secured Convertible Notes OID [Member] | Convertible Debentures [Member]</t>
        </is>
      </c>
    </row>
    <row r="14">
      <c r="A14" s="4" t="inlineStr">
        <is>
          <t>Convertible debt, gross</t>
        </is>
      </c>
      <c r="B14" s="5" t="n">
        <v>153250</v>
      </c>
      <c r="C14" s="5" t="n">
        <v>153250</v>
      </c>
    </row>
    <row r="15">
      <c r="A15" s="4" t="inlineStr">
        <is>
          <t>Senior Secured Convertible Newbridge [Member] | Convertible Debentures [Member]</t>
        </is>
      </c>
    </row>
    <row r="16">
      <c r="A16" s="4" t="inlineStr">
        <is>
          <t>Convertible debt, gross</t>
        </is>
      </c>
      <c r="B16" s="5" t="n">
        <v>0</v>
      </c>
      <c r="C16" s="5" t="n">
        <v>52572</v>
      </c>
    </row>
    <row r="17">
      <c r="A17" s="4" t="inlineStr">
        <is>
          <t>Senior Secured Convertible Original TDH Notes [Member] | Convertible Debentures [Member]</t>
        </is>
      </c>
    </row>
    <row r="18">
      <c r="A18" s="4" t="inlineStr">
        <is>
          <t>Convertible debt, gross</t>
        </is>
      </c>
      <c r="B18" s="5" t="n">
        <v>829122</v>
      </c>
      <c r="C18" s="5" t="n">
        <v>882175</v>
      </c>
    </row>
    <row r="19">
      <c r="A19" s="4" t="inlineStr">
        <is>
          <t>Senior Secured Convertible TDH Notes [Member] | Convertible Debentures [Member]</t>
        </is>
      </c>
    </row>
    <row r="20">
      <c r="A20" s="4" t="inlineStr">
        <is>
          <t>Convertible debt, gross</t>
        </is>
      </c>
      <c r="B20" s="5" t="n">
        <v>414556</v>
      </c>
      <c r="C20" s="5" t="n">
        <v>1645393</v>
      </c>
    </row>
    <row r="21">
      <c r="A21" s="4" t="inlineStr">
        <is>
          <t>Senior Secured Convertible Additional Secured Notes [Member] | Convertible Debentures [Member]</t>
        </is>
      </c>
    </row>
    <row r="22">
      <c r="A22" s="4" t="inlineStr">
        <is>
          <t>Convertible debt, gross</t>
        </is>
      </c>
      <c r="B22" s="6" t="n">
        <v>78766</v>
      </c>
      <c r="C22" s="6" t="n">
        <v>260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9. Convertible Notes (Details - Debt maturities)</t>
        </is>
      </c>
      <c r="B1" s="2" t="inlineStr">
        <is>
          <t>Mar. 31, 2021USD ($)</t>
        </is>
      </c>
    </row>
    <row r="2">
      <c r="A2" s="3" t="inlineStr">
        <is>
          <t>Debt Disclosure [Abstract]</t>
        </is>
      </c>
    </row>
    <row r="3">
      <c r="A3" s="4" t="inlineStr">
        <is>
          <t>2021</t>
        </is>
      </c>
      <c r="B3" s="6" t="n">
        <v>2416907</v>
      </c>
    </row>
    <row r="4">
      <c r="A4" s="4" t="inlineStr">
        <is>
          <t>2022</t>
        </is>
      </c>
      <c r="B4" s="5" t="n">
        <v>151900</v>
      </c>
    </row>
    <row r="5">
      <c r="A5" s="4" t="inlineStr">
        <is>
          <t>2023</t>
        </is>
      </c>
      <c r="B5" s="5" t="n">
        <v>171165</v>
      </c>
    </row>
    <row r="6">
      <c r="A6" s="4" t="inlineStr">
        <is>
          <t>2024</t>
        </is>
      </c>
      <c r="B6" s="5" t="n">
        <v>14509</v>
      </c>
    </row>
    <row r="7">
      <c r="A7" s="4" t="inlineStr">
        <is>
          <t>2025 and thereafter</t>
        </is>
      </c>
      <c r="B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9. Convertible Notes (Details Narrative) - USD ($)</t>
        </is>
      </c>
      <c r="B1" s="2" t="inlineStr">
        <is>
          <t>Mar. 02, 2020</t>
        </is>
      </c>
      <c r="C1" s="2" t="inlineStr">
        <is>
          <t>Jul. 09, 2019</t>
        </is>
      </c>
      <c r="D1" s="2" t="inlineStr">
        <is>
          <t>Jan. 15, 2019</t>
        </is>
      </c>
      <c r="E1" s="2" t="inlineStr">
        <is>
          <t>Jan. 03, 2018</t>
        </is>
      </c>
      <c r="F1" s="2" t="inlineStr">
        <is>
          <t>Feb. 17, 2021</t>
        </is>
      </c>
      <c r="G1" s="2" t="inlineStr">
        <is>
          <t>Dec. 17, 2020</t>
        </is>
      </c>
      <c r="H1" s="2" t="inlineStr">
        <is>
          <t>Feb. 17, 2021</t>
        </is>
      </c>
      <c r="I1" s="2" t="inlineStr">
        <is>
          <t>Mar. 31, 2021</t>
        </is>
      </c>
      <c r="J1" s="2" t="inlineStr">
        <is>
          <t>Mar. 31, 2020</t>
        </is>
      </c>
      <c r="K1" s="2" t="inlineStr">
        <is>
          <t>Mar. 16, 2020</t>
        </is>
      </c>
      <c r="L1" s="2" t="inlineStr">
        <is>
          <t>Jun. 30, 2020</t>
        </is>
      </c>
      <c r="M1" s="2" t="inlineStr">
        <is>
          <t>Jun. 20, 2016</t>
        </is>
      </c>
      <c r="N1" s="2" t="inlineStr">
        <is>
          <t>Aug. 06, 2020</t>
        </is>
      </c>
      <c r="O1" s="2" t="inlineStr">
        <is>
          <t>Oct. 02, 2020</t>
        </is>
      </c>
      <c r="P1" s="2" t="inlineStr">
        <is>
          <t>Nov. 30, 2020</t>
        </is>
      </c>
      <c r="Q1" s="2" t="inlineStr">
        <is>
          <t>Nov. 30, 2018</t>
        </is>
      </c>
      <c r="R1" s="2" t="inlineStr">
        <is>
          <t>Dec. 31, 2018</t>
        </is>
      </c>
      <c r="S1" s="2" t="inlineStr">
        <is>
          <t>Dec. 31, 2017</t>
        </is>
      </c>
      <c r="T1" s="2" t="inlineStr">
        <is>
          <t>Mar. 11, 2021</t>
        </is>
      </c>
      <c r="U1" s="2" t="inlineStr">
        <is>
          <t>Feb. 09, 2021</t>
        </is>
      </c>
      <c r="V1" s="2" t="inlineStr">
        <is>
          <t>Dec. 31, 2020</t>
        </is>
      </c>
      <c r="W1" s="2" t="inlineStr">
        <is>
          <t>Dec. 31, 2019</t>
        </is>
      </c>
    </row>
    <row r="2">
      <c r="A2" s="4" t="inlineStr">
        <is>
          <t>Proceeds from convertible debt</t>
        </is>
      </c>
      <c r="I2" s="6" t="n">
        <v>666500</v>
      </c>
      <c r="J2" s="6" t="n">
        <v>3655000</v>
      </c>
    </row>
    <row r="3">
      <c r="A3" s="4" t="inlineStr">
        <is>
          <t>Warrant exericse price</t>
        </is>
      </c>
      <c r="I3" s="8" t="n">
        <v>0.12</v>
      </c>
      <c r="V3" s="8" t="n">
        <v>0.23</v>
      </c>
      <c r="W3" s="8" t="n">
        <v>0.28</v>
      </c>
    </row>
    <row r="4">
      <c r="A4" s="4" t="inlineStr">
        <is>
          <t>Gain (loss) on extinguishment of debt</t>
        </is>
      </c>
      <c r="I4" s="6" t="n">
        <v>-947179</v>
      </c>
      <c r="J4" s="5" t="n">
        <v>0</v>
      </c>
    </row>
    <row r="5">
      <c r="A5" s="4" t="inlineStr">
        <is>
          <t>Bridge Notes [Member]</t>
        </is>
      </c>
    </row>
    <row r="6">
      <c r="A6" s="4" t="inlineStr">
        <is>
          <t>Convertible debt, gross</t>
        </is>
      </c>
      <c r="I6" s="5" t="n">
        <v>1178787</v>
      </c>
    </row>
    <row r="7">
      <c r="A7" s="4" t="inlineStr">
        <is>
          <t>Unamortized discount</t>
        </is>
      </c>
      <c r="I7" s="5" t="n">
        <v>788531</v>
      </c>
    </row>
    <row r="8">
      <c r="A8" s="4" t="inlineStr">
        <is>
          <t>Unsecured Convertible Redeemable Note [Member]</t>
        </is>
      </c>
    </row>
    <row r="9">
      <c r="A9" s="4" t="inlineStr">
        <is>
          <t>Convertible debt, gross</t>
        </is>
      </c>
      <c r="B9" s="6" t="n">
        <v>100000</v>
      </c>
      <c r="C9" s="6" t="n">
        <v>100000</v>
      </c>
      <c r="I9" s="5" t="n">
        <v>0</v>
      </c>
    </row>
    <row r="10">
      <c r="A10" s="4" t="inlineStr">
        <is>
          <t>Debt maturity date</t>
        </is>
      </c>
      <c r="B10" s="4" t="inlineStr">
        <is>
          <t>Aug. 31,
		2020</t>
        </is>
      </c>
      <c r="C10" s="4" t="inlineStr">
        <is>
          <t>Jul. 9,
		2020</t>
        </is>
      </c>
    </row>
    <row r="11">
      <c r="A11" s="4" t="inlineStr">
        <is>
          <t>Proceeds from convertible debt</t>
        </is>
      </c>
      <c r="C11" s="6" t="n">
        <v>95000</v>
      </c>
    </row>
    <row r="12">
      <c r="A12" s="4" t="inlineStr">
        <is>
          <t>Debt Instrument, Fee</t>
        </is>
      </c>
      <c r="C12" s="6" t="n">
        <v>5000</v>
      </c>
    </row>
    <row r="13">
      <c r="A13" s="4" t="inlineStr">
        <is>
          <t>Debt interest rate</t>
        </is>
      </c>
      <c r="B13" s="4" t="inlineStr">
        <is>
          <t>10.00%</t>
        </is>
      </c>
      <c r="C13" s="4" t="inlineStr">
        <is>
          <t>10.00%</t>
        </is>
      </c>
    </row>
    <row r="14">
      <c r="A14" s="4" t="inlineStr">
        <is>
          <t>Beneficial conversion feature</t>
        </is>
      </c>
      <c r="C14" s="6" t="n">
        <v>51730</v>
      </c>
    </row>
    <row r="15">
      <c r="A15" s="4" t="inlineStr">
        <is>
          <t>Unamortized discount</t>
        </is>
      </c>
      <c r="C15" s="5" t="n">
        <v>51730</v>
      </c>
      <c r="I15" s="5" t="n">
        <v>0</v>
      </c>
    </row>
    <row r="16">
      <c r="A16" s="4" t="inlineStr">
        <is>
          <t>Debt converted, shares issued</t>
        </is>
      </c>
      <c r="O16" s="5" t="n">
        <v>1535507</v>
      </c>
    </row>
    <row r="17">
      <c r="A17" s="4" t="inlineStr">
        <is>
          <t>Unsecured Convertible Redeemable Note [Member] | Conversion Feature [Member]</t>
        </is>
      </c>
    </row>
    <row r="18">
      <c r="A18" s="4" t="inlineStr">
        <is>
          <t>Warrants issued, shares</t>
        </is>
      </c>
      <c r="B18" s="5" t="n">
        <v>1</v>
      </c>
    </row>
    <row r="19">
      <c r="A19" s="4" t="inlineStr">
        <is>
          <t>Number of securities called by each warrant</t>
        </is>
      </c>
      <c r="B19" s="5" t="n">
        <v>500000</v>
      </c>
    </row>
    <row r="20">
      <c r="A20" s="4" t="inlineStr">
        <is>
          <t>Warrant exericse price</t>
        </is>
      </c>
      <c r="B20" s="8" t="n">
        <v>0.1</v>
      </c>
    </row>
    <row r="21">
      <c r="A21" s="4" t="inlineStr">
        <is>
          <t>Warrant term</t>
        </is>
      </c>
      <c r="B21" s="4" t="inlineStr">
        <is>
          <t>5 years</t>
        </is>
      </c>
    </row>
    <row r="22">
      <c r="A22" s="4" t="inlineStr">
        <is>
          <t>Fair value of warrants issued</t>
        </is>
      </c>
      <c r="B22" s="6" t="n">
        <v>30935</v>
      </c>
    </row>
    <row r="23">
      <c r="A23" s="4" t="inlineStr">
        <is>
          <t>Fair value of the derivative</t>
        </is>
      </c>
      <c r="B23" s="5" t="n">
        <v>44129</v>
      </c>
      <c r="C23" s="5" t="n">
        <v>85410</v>
      </c>
    </row>
    <row r="24">
      <c r="A24" s="4" t="inlineStr">
        <is>
          <t>Derivative expense</t>
        </is>
      </c>
      <c r="C24" s="5" t="n">
        <v>42140</v>
      </c>
    </row>
    <row r="25">
      <c r="A25" s="4" t="inlineStr">
        <is>
          <t>Unamortized discount</t>
        </is>
      </c>
      <c r="B25" s="6" t="n">
        <v>44129</v>
      </c>
      <c r="C25" s="6" t="n">
        <v>43270</v>
      </c>
    </row>
    <row r="26">
      <c r="A26" s="4" t="inlineStr">
        <is>
          <t>Unsecured Convertible Redeemable Note [Member] | Lender Conversion [Member]</t>
        </is>
      </c>
    </row>
    <row r="27">
      <c r="A27" s="4" t="inlineStr">
        <is>
          <t>Debt converted, amount converted</t>
        </is>
      </c>
      <c r="L27" s="6" t="n">
        <v>23503</v>
      </c>
    </row>
    <row r="28">
      <c r="A28" s="4" t="inlineStr">
        <is>
          <t>Debt converted, interest converted</t>
        </is>
      </c>
      <c r="L28" s="6" t="n">
        <v>2545</v>
      </c>
    </row>
    <row r="29">
      <c r="A29" s="4" t="inlineStr">
        <is>
          <t>Debt converted, shares issued</t>
        </is>
      </c>
      <c r="L29" s="5" t="n">
        <v>650000</v>
      </c>
    </row>
    <row r="30">
      <c r="A30" s="4" t="inlineStr">
        <is>
          <t>10% Secured Convertible Notes [Member] | Notes 2017 [Member]</t>
        </is>
      </c>
    </row>
    <row r="31">
      <c r="A31" s="4" t="inlineStr">
        <is>
          <t>Convertible debt, gross</t>
        </is>
      </c>
      <c r="I31" s="5" t="n">
        <v>0</v>
      </c>
    </row>
    <row r="32">
      <c r="A32" s="4" t="inlineStr">
        <is>
          <t>Conversion price</t>
        </is>
      </c>
      <c r="S32" s="8" t="n">
        <v>0.78</v>
      </c>
    </row>
    <row r="33">
      <c r="A33" s="4" t="inlineStr">
        <is>
          <t>Proceeds from convertible debt</t>
        </is>
      </c>
      <c r="S33" s="6" t="n">
        <v>601223</v>
      </c>
    </row>
    <row r="34">
      <c r="A34" s="4" t="inlineStr">
        <is>
          <t>Debt interest rate</t>
        </is>
      </c>
      <c r="S34" s="4" t="inlineStr">
        <is>
          <t>10.00%</t>
        </is>
      </c>
    </row>
    <row r="35">
      <c r="A35" s="4" t="inlineStr">
        <is>
          <t>Stock issued as inducement to lend, shares</t>
        </is>
      </c>
      <c r="S35" s="5" t="n">
        <v>150305</v>
      </c>
    </row>
    <row r="36">
      <c r="A36" s="4" t="inlineStr">
        <is>
          <t>Stock issued as inducement to lend, value</t>
        </is>
      </c>
      <c r="S36" s="6" t="n">
        <v>78321</v>
      </c>
    </row>
    <row r="37">
      <c r="A37" s="4" t="inlineStr">
        <is>
          <t>Unamortized discount</t>
        </is>
      </c>
      <c r="I37" s="5" t="n">
        <v>0</v>
      </c>
      <c r="S37" s="6" t="n">
        <v>60122</v>
      </c>
    </row>
    <row r="38">
      <c r="A38" s="4" t="inlineStr">
        <is>
          <t>10% Secured Convertible Notes [Member] | Notes 2017 [Member] | Series B Preferred Stock [Member]</t>
        </is>
      </c>
    </row>
    <row r="39">
      <c r="A39" s="4" t="inlineStr">
        <is>
          <t>Debt converted, amount converted</t>
        </is>
      </c>
      <c r="N39" s="6" t="n">
        <v>211223</v>
      </c>
      <c r="P39" s="6" t="n">
        <v>111250</v>
      </c>
    </row>
    <row r="40">
      <c r="A40" s="4" t="inlineStr">
        <is>
          <t>Debt converted, shares issued</t>
        </is>
      </c>
      <c r="N40" s="5" t="n">
        <v>331954</v>
      </c>
      <c r="P40" s="5" t="n">
        <v>158000</v>
      </c>
    </row>
    <row r="41">
      <c r="A41" s="4" t="inlineStr">
        <is>
          <t>10% Secured Convertible Notes [Member] | Notes 2018 [Member]</t>
        </is>
      </c>
    </row>
    <row r="42">
      <c r="A42" s="4" t="inlineStr">
        <is>
          <t>Convertible debt, gross</t>
        </is>
      </c>
      <c r="I42" s="5" t="n">
        <v>97250</v>
      </c>
    </row>
    <row r="43">
      <c r="A43" s="4" t="inlineStr">
        <is>
          <t>Conversion price</t>
        </is>
      </c>
      <c r="R43" s="8" t="n">
        <v>0.78</v>
      </c>
    </row>
    <row r="44">
      <c r="A44" s="4" t="inlineStr">
        <is>
          <t>Proceeds from convertible debt</t>
        </is>
      </c>
      <c r="R44" s="6" t="n">
        <v>1313485</v>
      </c>
    </row>
    <row r="45">
      <c r="A45" s="4" t="inlineStr">
        <is>
          <t>Debt interest rate</t>
        </is>
      </c>
      <c r="R45" s="4" t="inlineStr">
        <is>
          <t>10.00%</t>
        </is>
      </c>
    </row>
    <row r="46">
      <c r="A46" s="4" t="inlineStr">
        <is>
          <t>Stock issued as inducement to lend, shares</t>
        </is>
      </c>
      <c r="R46" s="5" t="n">
        <v>328371</v>
      </c>
    </row>
    <row r="47">
      <c r="A47" s="4" t="inlineStr">
        <is>
          <t>Stock issued as inducement to lend, value</t>
        </is>
      </c>
      <c r="R47" s="6" t="n">
        <v>198259</v>
      </c>
    </row>
    <row r="48">
      <c r="A48" s="4" t="inlineStr">
        <is>
          <t>Unamortized discount</t>
        </is>
      </c>
      <c r="I48" s="5" t="n">
        <v>0</v>
      </c>
      <c r="R48" s="6" t="n">
        <v>131348</v>
      </c>
    </row>
    <row r="49">
      <c r="A49" s="4" t="inlineStr">
        <is>
          <t>10% Secured Convertible Notes [Member] | Notes 2018 [Member] | Series B Preferred Stock [Member]</t>
        </is>
      </c>
    </row>
    <row r="50">
      <c r="A50" s="4" t="inlineStr">
        <is>
          <t>Debt converted, amount converted</t>
        </is>
      </c>
      <c r="N50" s="6" t="n">
        <v>200000</v>
      </c>
    </row>
    <row r="51">
      <c r="A51" s="4" t="inlineStr">
        <is>
          <t>Debt converted, shares issued</t>
        </is>
      </c>
      <c r="N51" s="5" t="n">
        <v>316000</v>
      </c>
    </row>
    <row r="52">
      <c r="A52" s="4" t="inlineStr">
        <is>
          <t>10% Secured Convertible Notes [Member] | Notes 2018 [Member]</t>
        </is>
      </c>
    </row>
    <row r="53">
      <c r="A53" s="4" t="inlineStr">
        <is>
          <t>Convertible debt, gross</t>
        </is>
      </c>
      <c r="I53" s="5" t="n">
        <v>56000</v>
      </c>
    </row>
    <row r="54">
      <c r="A54" s="4" t="inlineStr">
        <is>
          <t>Conversion price</t>
        </is>
      </c>
      <c r="R54" s="4" t="inlineStr">
        <is>
          <t>$ .50</t>
        </is>
      </c>
    </row>
    <row r="55">
      <c r="A55" s="4" t="inlineStr">
        <is>
          <t>Proceeds from convertible debt</t>
        </is>
      </c>
      <c r="R55" s="6" t="n">
        <v>356000</v>
      </c>
    </row>
    <row r="56">
      <c r="A56" s="4" t="inlineStr">
        <is>
          <t>Debt interest rate</t>
        </is>
      </c>
      <c r="R56" s="4" t="inlineStr">
        <is>
          <t>10.00%</t>
        </is>
      </c>
    </row>
    <row r="57">
      <c r="A57" s="4" t="inlineStr">
        <is>
          <t>Stock issued as inducement to lend, shares</t>
        </is>
      </c>
      <c r="R57" s="5" t="n">
        <v>203000</v>
      </c>
    </row>
    <row r="58">
      <c r="A58" s="4" t="inlineStr">
        <is>
          <t>Stock issued as inducement to lend, value</t>
        </is>
      </c>
      <c r="R58" s="6" t="n">
        <v>62269</v>
      </c>
    </row>
    <row r="59">
      <c r="A59" s="4" t="inlineStr">
        <is>
          <t>Unamortized discount</t>
        </is>
      </c>
      <c r="I59" s="5" t="n">
        <v>0</v>
      </c>
      <c r="R59" s="6" t="n">
        <v>71200</v>
      </c>
    </row>
    <row r="60">
      <c r="A60" s="4" t="inlineStr">
        <is>
          <t>12% Secured Convertible Notes [Member] | Newbridge Offering [Member]</t>
        </is>
      </c>
    </row>
    <row r="61">
      <c r="A61" s="4" t="inlineStr">
        <is>
          <t>Convertible debt, gross</t>
        </is>
      </c>
      <c r="I61" s="5" t="n">
        <v>0</v>
      </c>
      <c r="Q61" s="6" t="n">
        <v>552000</v>
      </c>
    </row>
    <row r="62">
      <c r="A62" s="4" t="inlineStr">
        <is>
          <t>Debt interest rate</t>
        </is>
      </c>
      <c r="Q62" s="4" t="inlineStr">
        <is>
          <t>12.00%</t>
        </is>
      </c>
    </row>
    <row r="63">
      <c r="A63" s="4" t="inlineStr">
        <is>
          <t>Stock issued with debt, shares</t>
        </is>
      </c>
      <c r="Q63" s="5" t="n">
        <v>730974</v>
      </c>
    </row>
    <row r="64">
      <c r="A64" s="4" t="inlineStr">
        <is>
          <t>Unamortized discount</t>
        </is>
      </c>
      <c r="I64" s="5" t="n">
        <v>0</v>
      </c>
    </row>
    <row r="65">
      <c r="A65" s="4" t="inlineStr">
        <is>
          <t>12% Secured Convertible Notes [Member] | Original TDH Notes [Member]</t>
        </is>
      </c>
    </row>
    <row r="66">
      <c r="A66" s="4" t="inlineStr">
        <is>
          <t>Convertible debt, gross</t>
        </is>
      </c>
      <c r="M66" s="6" t="n">
        <v>4000000</v>
      </c>
    </row>
    <row r="67">
      <c r="A67" s="4" t="inlineStr">
        <is>
          <t>Debt maturity date</t>
        </is>
      </c>
      <c r="M67" s="4" t="inlineStr">
        <is>
          <t>Jul. 1,
		2018</t>
        </is>
      </c>
    </row>
    <row r="68">
      <c r="A68" s="4" t="inlineStr">
        <is>
          <t>Debt interest rate</t>
        </is>
      </c>
      <c r="M68" s="4" t="inlineStr">
        <is>
          <t>5.00%</t>
        </is>
      </c>
    </row>
    <row r="69">
      <c r="A69" s="4" t="inlineStr">
        <is>
          <t>12% Secured Convertible Notes [Member] | Original TDH Notes [Member] | First Amendment [Member]</t>
        </is>
      </c>
    </row>
    <row r="70">
      <c r="A70" s="4" t="inlineStr">
        <is>
          <t>Debt maturity date</t>
        </is>
      </c>
      <c r="E70" s="4" t="inlineStr">
        <is>
          <t>Jul. 1,
		2019</t>
        </is>
      </c>
    </row>
    <row r="71">
      <c r="A71" s="4" t="inlineStr">
        <is>
          <t>Debt interest rate</t>
        </is>
      </c>
      <c r="E71" s="4" t="inlineStr">
        <is>
          <t>10.00%</t>
        </is>
      </c>
    </row>
    <row r="72">
      <c r="A72" s="4" t="inlineStr">
        <is>
          <t>Stock issued as inducement to lend, shares</t>
        </is>
      </c>
      <c r="E72" s="5" t="n">
        <v>800000</v>
      </c>
    </row>
    <row r="73">
      <c r="A73" s="4" t="inlineStr">
        <is>
          <t>Stock issued as inducement to lend, value</t>
        </is>
      </c>
      <c r="E73" s="6" t="n">
        <v>480000</v>
      </c>
    </row>
    <row r="74">
      <c r="A74" s="4" t="inlineStr">
        <is>
          <t>12% Secured Convertible Notes [Member] | Original TDH Notes [Member] | Second Amendment [Member]</t>
        </is>
      </c>
    </row>
    <row r="75">
      <c r="A75" s="4" t="inlineStr">
        <is>
          <t>Debt maturity date</t>
        </is>
      </c>
      <c r="D75" s="4" t="inlineStr">
        <is>
          <t>Apr. 2,
		2020</t>
        </is>
      </c>
    </row>
    <row r="76">
      <c r="A76" s="4" t="inlineStr">
        <is>
          <t>Stock issued as inducement to lend, shares</t>
        </is>
      </c>
      <c r="D76" s="5" t="n">
        <v>800000</v>
      </c>
    </row>
    <row r="77">
      <c r="A77" s="4" t="inlineStr">
        <is>
          <t>Stock issued as inducement to lend, value</t>
        </is>
      </c>
      <c r="D77" s="6" t="n">
        <v>220000</v>
      </c>
    </row>
    <row r="78">
      <c r="A78" s="4" t="inlineStr">
        <is>
          <t>Gain (loss) on extinguishment of debt</t>
        </is>
      </c>
      <c r="J78" s="6" t="n">
        <v>-363468</v>
      </c>
    </row>
    <row r="79">
      <c r="A79" s="4" t="inlineStr">
        <is>
          <t>12% Secured Convertible Notes [Member] | Original TDH Notes [Member] | Third Amendment [Member]</t>
        </is>
      </c>
    </row>
    <row r="80">
      <c r="A80" s="4" t="inlineStr">
        <is>
          <t>Convertible debt, gross</t>
        </is>
      </c>
      <c r="I80" s="5" t="n">
        <v>829122</v>
      </c>
      <c r="K80" s="6" t="n">
        <v>1000000</v>
      </c>
    </row>
    <row r="81">
      <c r="A81" s="4" t="inlineStr">
        <is>
          <t>Accrued interest</t>
        </is>
      </c>
      <c r="K81" s="6" t="n">
        <v>361767</v>
      </c>
    </row>
    <row r="82">
      <c r="A82" s="4" t="inlineStr">
        <is>
          <t>Debt maturity date</t>
        </is>
      </c>
      <c r="K82" s="4" t="inlineStr">
        <is>
          <t>Jun. 30,
		2021</t>
        </is>
      </c>
    </row>
    <row r="83">
      <c r="A83" s="4" t="inlineStr">
        <is>
          <t>Debt interest rate</t>
        </is>
      </c>
      <c r="K83" s="4" t="inlineStr">
        <is>
          <t>12.00%</t>
        </is>
      </c>
    </row>
    <row r="84">
      <c r="A84" s="4" t="inlineStr">
        <is>
          <t>12% Secured Convertible Notes [Member] | TDH Secured Notes [Member]</t>
        </is>
      </c>
    </row>
    <row r="85">
      <c r="A85" s="4" t="inlineStr">
        <is>
          <t>Convertible debt, gross</t>
        </is>
      </c>
      <c r="I85" s="5" t="n">
        <v>414556</v>
      </c>
      <c r="K85" s="6" t="n">
        <v>3000000</v>
      </c>
    </row>
    <row r="86">
      <c r="A86" s="4" t="inlineStr">
        <is>
          <t>Debt maturity date</t>
        </is>
      </c>
      <c r="K86" s="4" t="inlineStr">
        <is>
          <t>Mar. 16,
		2024</t>
        </is>
      </c>
    </row>
    <row r="87">
      <c r="A87" s="4" t="inlineStr">
        <is>
          <t>Debt interest rate</t>
        </is>
      </c>
      <c r="K87" s="4" t="inlineStr">
        <is>
          <t>12.00%</t>
        </is>
      </c>
    </row>
    <row r="88">
      <c r="A88" s="4" t="inlineStr">
        <is>
          <t>Stock issued with debt, shares</t>
        </is>
      </c>
      <c r="K88" s="5" t="n">
        <v>6000000</v>
      </c>
    </row>
    <row r="89">
      <c r="A89" s="4" t="inlineStr">
        <is>
          <t>Stock issued with debt, value</t>
        </is>
      </c>
      <c r="K89" s="6" t="n">
        <v>420000</v>
      </c>
    </row>
    <row r="90">
      <c r="A90" s="4" t="inlineStr">
        <is>
          <t>Unamortized discount</t>
        </is>
      </c>
      <c r="I90" s="5" t="n">
        <v>51771</v>
      </c>
    </row>
    <row r="91">
      <c r="A91" s="4" t="inlineStr">
        <is>
          <t>12% Secured Convertible Notes [Member] | TDH Secured Notes [Member] | Series B Preferred Stock [Member]</t>
        </is>
      </c>
    </row>
    <row r="92">
      <c r="A92" s="4" t="inlineStr">
        <is>
          <t>Debt converted, amount converted</t>
        </is>
      </c>
      <c r="H92" s="6" t="n">
        <v>1256722</v>
      </c>
      <c r="N92" s="6" t="n">
        <v>1101000</v>
      </c>
      <c r="P92" s="6" t="n">
        <v>99633</v>
      </c>
    </row>
    <row r="93">
      <c r="A93" s="4" t="inlineStr">
        <is>
          <t>Debt converted, shares issued</t>
        </is>
      </c>
      <c r="H93" s="5" t="n">
        <v>2106825</v>
      </c>
      <c r="N93" s="5" t="n">
        <v>1739580</v>
      </c>
      <c r="P93" s="5" t="n">
        <v>158000</v>
      </c>
    </row>
    <row r="94">
      <c r="A94" s="4" t="inlineStr">
        <is>
          <t>12% Secured Convertible Notes [Member] | Additional Secured Notes [Member]</t>
        </is>
      </c>
    </row>
    <row r="95">
      <c r="A95" s="4" t="inlineStr">
        <is>
          <t>Convertible debt, gross</t>
        </is>
      </c>
      <c r="I95" s="5" t="n">
        <v>78766</v>
      </c>
      <c r="K95" s="6" t="n">
        <v>1060000</v>
      </c>
    </row>
    <row r="96">
      <c r="A96" s="4" t="inlineStr">
        <is>
          <t>Debt maturity date</t>
        </is>
      </c>
      <c r="K96" s="4" t="inlineStr">
        <is>
          <t>Mar. 16,
		2024</t>
        </is>
      </c>
    </row>
    <row r="97">
      <c r="A97" s="4" t="inlineStr">
        <is>
          <t>Debt interest rate</t>
        </is>
      </c>
      <c r="K97" s="4" t="inlineStr">
        <is>
          <t>12.00%</t>
        </is>
      </c>
    </row>
    <row r="98">
      <c r="A98" s="4" t="inlineStr">
        <is>
          <t>Stock issued with debt, shares</t>
        </is>
      </c>
      <c r="K98" s="5" t="n">
        <v>2120000</v>
      </c>
    </row>
    <row r="99">
      <c r="A99" s="4" t="inlineStr">
        <is>
          <t>Stock issued with debt, value</t>
        </is>
      </c>
      <c r="K99" s="6" t="n">
        <v>148000</v>
      </c>
    </row>
    <row r="100">
      <c r="A100" s="4" t="inlineStr">
        <is>
          <t>Unamortized discount</t>
        </is>
      </c>
      <c r="I100" s="5" t="n">
        <v>9836</v>
      </c>
    </row>
    <row r="101">
      <c r="A101" s="4" t="inlineStr">
        <is>
          <t>12% Secured Convertible Notes [Member] | Additional Secured Notes [Member] | Series B Preferred Stock [Member]</t>
        </is>
      </c>
    </row>
    <row r="102">
      <c r="A102" s="4" t="inlineStr">
        <is>
          <t>Stock issued with debt, shares</t>
        </is>
      </c>
      <c r="H102" s="5" t="n">
        <v>288350</v>
      </c>
    </row>
    <row r="103">
      <c r="A103" s="4" t="inlineStr">
        <is>
          <t>Stock issued with debt, value</t>
        </is>
      </c>
      <c r="H103" s="6" t="n">
        <v>191273</v>
      </c>
    </row>
    <row r="104">
      <c r="A104" s="4" t="inlineStr">
        <is>
          <t>Debt converted, amount converted</t>
        </is>
      </c>
      <c r="N104" s="6" t="n">
        <v>782500</v>
      </c>
    </row>
    <row r="105">
      <c r="A105" s="4" t="inlineStr">
        <is>
          <t>Debt converted, shares issued</t>
        </is>
      </c>
      <c r="N105" s="5" t="n">
        <v>1236350</v>
      </c>
    </row>
    <row r="106">
      <c r="A106" s="4" t="inlineStr">
        <is>
          <t>10% Unsecured Convertible Redeemable Note [Member]</t>
        </is>
      </c>
    </row>
    <row r="107">
      <c r="A107" s="4" t="inlineStr">
        <is>
          <t>Convertible debt, gross</t>
        </is>
      </c>
      <c r="I107" s="6" t="n">
        <v>0</v>
      </c>
    </row>
    <row r="108">
      <c r="A108" s="4" t="inlineStr">
        <is>
          <t>Debt Exchange Agreement [Member] | Convertible Promissory Notes [Member]</t>
        </is>
      </c>
    </row>
    <row r="109">
      <c r="A109" s="4" t="inlineStr">
        <is>
          <t>Debt converted, amount converted</t>
        </is>
      </c>
      <c r="F109" s="6" t="n">
        <v>169000</v>
      </c>
    </row>
    <row r="110">
      <c r="A110" s="4" t="inlineStr">
        <is>
          <t>Debt converted, shares issued</t>
        </is>
      </c>
      <c r="F110" s="5" t="n">
        <v>169000</v>
      </c>
    </row>
    <row r="111">
      <c r="A111" s="4" t="inlineStr">
        <is>
          <t>EMA Financial, LLC [Member] | Securities Purchase Agreement [Member] | EMA Note [Member]</t>
        </is>
      </c>
    </row>
    <row r="112">
      <c r="A112" s="4" t="inlineStr">
        <is>
          <t>Convertible debt, gross</t>
        </is>
      </c>
      <c r="F112" s="6" t="n">
        <v>265200</v>
      </c>
      <c r="H112" s="6" t="n">
        <v>265200</v>
      </c>
      <c r="P112" s="6" t="n">
        <v>260000</v>
      </c>
    </row>
    <row r="113">
      <c r="A113" s="4" t="inlineStr">
        <is>
          <t>Conversion price</t>
        </is>
      </c>
      <c r="F113" s="8" t="n">
        <v>0.04</v>
      </c>
      <c r="H113" s="8" t="n">
        <v>0.04</v>
      </c>
      <c r="P113" s="8" t="n">
        <v>0.06</v>
      </c>
    </row>
    <row r="114">
      <c r="A114" s="4" t="inlineStr">
        <is>
          <t>Warrants issued, shares</t>
        </is>
      </c>
      <c r="F114" s="5" t="n">
        <v>1</v>
      </c>
      <c r="H114" s="5" t="n">
        <v>1</v>
      </c>
    </row>
    <row r="115">
      <c r="A115" s="4" t="inlineStr">
        <is>
          <t>Number of securities called by each warrant</t>
        </is>
      </c>
      <c r="F115" s="5" t="n">
        <v>2652000</v>
      </c>
      <c r="H115" s="5" t="n">
        <v>2652000</v>
      </c>
    </row>
    <row r="116">
      <c r="A116" s="4" t="inlineStr">
        <is>
          <t>Warrant exericse price</t>
        </is>
      </c>
      <c r="F116" s="8" t="n">
        <v>0.05</v>
      </c>
      <c r="H116" s="8" t="n">
        <v>0.05</v>
      </c>
    </row>
    <row r="117">
      <c r="A117" s="4" t="inlineStr">
        <is>
          <t>Warrant term</t>
        </is>
      </c>
      <c r="F117" s="4" t="inlineStr">
        <is>
          <t>3 years</t>
        </is>
      </c>
      <c r="H117" s="4" t="inlineStr">
        <is>
          <t>3 years</t>
        </is>
      </c>
    </row>
    <row r="118">
      <c r="A118" s="4" t="inlineStr">
        <is>
          <t>EMA Financial, LLC [Member] | Securities Purchase Agreement [Member] | Bridge Notes [Member]</t>
        </is>
      </c>
    </row>
    <row r="119">
      <c r="A119" s="4" t="inlineStr">
        <is>
          <t>Beneficial conversion feature</t>
        </is>
      </c>
      <c r="F119" s="6" t="n">
        <v>71909</v>
      </c>
    </row>
    <row r="120">
      <c r="A120" s="4" t="inlineStr">
        <is>
          <t>Quick Capital, LLC [Member] | Note Purchase Agreement [Member] | Quick Note [Member]</t>
        </is>
      </c>
    </row>
    <row r="121">
      <c r="A121" s="4" t="inlineStr">
        <is>
          <t>Convertible debt, gross</t>
        </is>
      </c>
      <c r="G121" s="6" t="n">
        <v>113587</v>
      </c>
    </row>
    <row r="122">
      <c r="A122" s="4" t="inlineStr">
        <is>
          <t>Proceeds from convertible debt</t>
        </is>
      </c>
      <c r="G122" s="5" t="n">
        <v>100000</v>
      </c>
    </row>
    <row r="123">
      <c r="A123" s="4" t="inlineStr">
        <is>
          <t>Beneficial conversion feature</t>
        </is>
      </c>
      <c r="G123" s="6" t="n">
        <v>12621</v>
      </c>
    </row>
    <row r="124">
      <c r="A124" s="4" t="inlineStr">
        <is>
          <t>Warrants issued, shares</t>
        </is>
      </c>
      <c r="G124" s="5" t="n">
        <v>1</v>
      </c>
    </row>
    <row r="125">
      <c r="A125" s="4" t="inlineStr">
        <is>
          <t>Number of securities called by each warrant</t>
        </is>
      </c>
      <c r="G125" s="5" t="n">
        <v>1183197</v>
      </c>
    </row>
    <row r="126">
      <c r="A126" s="4" t="inlineStr">
        <is>
          <t>Warrant exericse price</t>
        </is>
      </c>
      <c r="G126" s="8" t="n">
        <v>0.05</v>
      </c>
    </row>
    <row r="127">
      <c r="A127" s="4" t="inlineStr">
        <is>
          <t>Warrant term</t>
        </is>
      </c>
      <c r="G127" s="4" t="inlineStr">
        <is>
          <t>3 years</t>
        </is>
      </c>
    </row>
    <row r="128">
      <c r="A128" s="4" t="inlineStr">
        <is>
          <t>Fair value of warrants issued</t>
        </is>
      </c>
      <c r="G128" s="6" t="n">
        <v>33056</v>
      </c>
    </row>
    <row r="129">
      <c r="A129" s="4" t="inlineStr">
        <is>
          <t>Unamortized discount</t>
        </is>
      </c>
      <c r="G129" s="6" t="n">
        <v>33056</v>
      </c>
    </row>
    <row r="130">
      <c r="A130" s="4" t="inlineStr">
        <is>
          <t>Auctus Fund [Member] | Securities Purchase Agreement [Member] | 12% Convertible Promissory Note [Member]</t>
        </is>
      </c>
    </row>
    <row r="131">
      <c r="A131" s="4" t="inlineStr">
        <is>
          <t>Convertible debt, gross</t>
        </is>
      </c>
      <c r="U131" s="6" t="n">
        <v>500000</v>
      </c>
    </row>
    <row r="132">
      <c r="A132" s="4" t="inlineStr">
        <is>
          <t>Conversion price</t>
        </is>
      </c>
      <c r="U132" s="8" t="n">
        <v>0.06</v>
      </c>
    </row>
    <row r="133">
      <c r="A133" s="4" t="inlineStr">
        <is>
          <t>Warrants issued, shares</t>
        </is>
      </c>
      <c r="U133" s="5" t="n">
        <v>1</v>
      </c>
    </row>
    <row r="134">
      <c r="A134" s="4" t="inlineStr">
        <is>
          <t>Number of securities called by each warrant</t>
        </is>
      </c>
      <c r="U134" s="5" t="n">
        <v>6250000</v>
      </c>
    </row>
    <row r="135">
      <c r="A135" s="4" t="inlineStr">
        <is>
          <t>Warrant exericse price</t>
        </is>
      </c>
      <c r="U135" s="8" t="n">
        <v>0.06</v>
      </c>
    </row>
    <row r="136">
      <c r="A136" s="4" t="inlineStr">
        <is>
          <t>Warrant term</t>
        </is>
      </c>
      <c r="U136" s="4" t="inlineStr">
        <is>
          <t>5 years</t>
        </is>
      </c>
    </row>
    <row r="137">
      <c r="A137" s="4" t="inlineStr">
        <is>
          <t>Unamortized discount</t>
        </is>
      </c>
      <c r="U137" s="6" t="n">
        <v>155875</v>
      </c>
    </row>
    <row r="138">
      <c r="A138" s="4" t="inlineStr">
        <is>
          <t>FirstFire Global Opportunities Fund [Member] | Securities Purchase Agreement [Member] | 12% Convertible Promissory Note [Member]</t>
        </is>
      </c>
    </row>
    <row r="139">
      <c r="A139" s="4" t="inlineStr">
        <is>
          <t>Convertible debt, gross</t>
        </is>
      </c>
      <c r="T139" s="6" t="n">
        <v>300000</v>
      </c>
    </row>
    <row r="140">
      <c r="A140" s="4" t="inlineStr">
        <is>
          <t>Conversion price</t>
        </is>
      </c>
      <c r="T140" s="8" t="n">
        <v>0.06</v>
      </c>
    </row>
    <row r="141">
      <c r="A141" s="4" t="inlineStr">
        <is>
          <t>Warrants issued, shares</t>
        </is>
      </c>
      <c r="T141" s="5" t="n">
        <v>1</v>
      </c>
    </row>
    <row r="142">
      <c r="A142" s="4" t="inlineStr">
        <is>
          <t>Number of securities called by each warrant</t>
        </is>
      </c>
      <c r="T142" s="5" t="n">
        <v>3750000</v>
      </c>
    </row>
    <row r="143">
      <c r="A143" s="4" t="inlineStr">
        <is>
          <t>Warrant exericse price</t>
        </is>
      </c>
      <c r="T143" s="8" t="n">
        <v>0.06</v>
      </c>
    </row>
    <row r="144">
      <c r="A144" s="4" t="inlineStr">
        <is>
          <t>Warrant term</t>
        </is>
      </c>
      <c r="T144" s="4" t="inlineStr">
        <is>
          <t>5 years</t>
        </is>
      </c>
    </row>
    <row r="145">
      <c r="A145" s="4" t="inlineStr">
        <is>
          <t>Unamortized discount</t>
        </is>
      </c>
      <c r="T145" s="6" t="n">
        <v>93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3" customWidth="1" min="2" max="2"/>
    <col width="24" customWidth="1" min="3" max="3"/>
    <col width="24" customWidth="1" min="4" max="4"/>
  </cols>
  <sheetData>
    <row r="1">
      <c r="A1" s="1" t="inlineStr">
        <is>
          <t>10. Stockholders' Equity (Details - Warrant activity)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Number of warrants</t>
        </is>
      </c>
    </row>
    <row r="4">
      <c r="A4" s="4" t="inlineStr">
        <is>
          <t>Warrants outstanding, beginning balance</t>
        </is>
      </c>
      <c r="B4" s="5" t="n">
        <v>7347941</v>
      </c>
      <c r="C4" s="5" t="n">
        <v>5664744</v>
      </c>
    </row>
    <row r="5">
      <c r="A5" s="4" t="inlineStr">
        <is>
          <t>Warrants issued</t>
        </is>
      </c>
      <c r="B5" s="5" t="n">
        <v>12652000</v>
      </c>
      <c r="C5" s="5" t="n">
        <v>1683197</v>
      </c>
    </row>
    <row r="6">
      <c r="A6" s="4" t="inlineStr">
        <is>
          <t>Warrants exercised</t>
        </is>
      </c>
      <c r="B6" s="5" t="n">
        <v>0</v>
      </c>
      <c r="C6" s="5" t="n">
        <v>0</v>
      </c>
    </row>
    <row r="7">
      <c r="A7" s="4" t="inlineStr">
        <is>
          <t>Warrants forfeited</t>
        </is>
      </c>
      <c r="B7" s="5" t="n">
        <v>0</v>
      </c>
      <c r="C7" s="5" t="n">
        <v>0</v>
      </c>
    </row>
    <row r="8">
      <c r="A8" s="4" t="inlineStr">
        <is>
          <t>Warrants outstanding, ending balance</t>
        </is>
      </c>
      <c r="B8" s="5" t="n">
        <v>19999941</v>
      </c>
      <c r="C8" s="5" t="n">
        <v>7347941</v>
      </c>
      <c r="D8" s="5" t="n">
        <v>5664744</v>
      </c>
    </row>
    <row r="9">
      <c r="A9" s="3" t="inlineStr">
        <is>
          <t>Weighted Average Exercise Price</t>
        </is>
      </c>
    </row>
    <row r="10">
      <c r="A10" s="4" t="inlineStr">
        <is>
          <t>Weighted Average Exercise Price, Warrants outstanding, beginning balance</t>
        </is>
      </c>
      <c r="B10" s="8" t="n">
        <v>0.23</v>
      </c>
      <c r="C10" s="8" t="n">
        <v>0.28</v>
      </c>
    </row>
    <row r="11">
      <c r="A11" s="4" t="inlineStr">
        <is>
          <t>Weighted Average Exercise Price, Warrants issued</t>
        </is>
      </c>
      <c r="B11" s="9" t="n">
        <v>0.06</v>
      </c>
      <c r="C11" s="9" t="n">
        <v>0.06</v>
      </c>
    </row>
    <row r="12">
      <c r="A12" s="4" t="inlineStr">
        <is>
          <t>Weighted Average Exercise Price, Warrants exercised</t>
        </is>
      </c>
      <c r="B12" s="4" t="inlineStr">
        <is>
          <t xml:space="preserve"> </t>
        </is>
      </c>
      <c r="C12" s="4" t="inlineStr">
        <is>
          <t xml:space="preserve"> </t>
        </is>
      </c>
    </row>
    <row r="13">
      <c r="A13" s="4" t="inlineStr">
        <is>
          <t>Weighted Average Exercise Price, Warrants forfeited</t>
        </is>
      </c>
      <c r="B13" s="4" t="inlineStr">
        <is>
          <t xml:space="preserve"> </t>
        </is>
      </c>
      <c r="C13" s="4" t="inlineStr">
        <is>
          <t xml:space="preserve"> </t>
        </is>
      </c>
    </row>
    <row r="14">
      <c r="A14" s="4" t="inlineStr">
        <is>
          <t>Weighted Average Exercise Price, Warrants outstanding, ending balance</t>
        </is>
      </c>
      <c r="B14" s="8" t="n">
        <v>0.12</v>
      </c>
      <c r="C14" s="8" t="n">
        <v>0.23</v>
      </c>
      <c r="D14" s="8" t="n">
        <v>0.28</v>
      </c>
    </row>
    <row r="15">
      <c r="A15" s="4" t="inlineStr">
        <is>
          <t>Average Remaining Contractual Term, Warrants outstanding</t>
        </is>
      </c>
      <c r="B15" s="4" t="inlineStr">
        <is>
          <t>1 year 8 months 9 days</t>
        </is>
      </c>
      <c r="C15" s="4" t="inlineStr">
        <is>
          <t>1 year 7 months 28 days</t>
        </is>
      </c>
      <c r="D15" s="4" t="inlineStr">
        <is>
          <t>1 year 9 months 14 day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30" customWidth="1" min="2" max="2"/>
  </cols>
  <sheetData>
    <row r="1">
      <c r="A1" s="1" t="inlineStr">
        <is>
          <t>10. Stockholders' Equity (Details - Option Activity) - Options [Member]</t>
        </is>
      </c>
      <c r="B1" s="2" t="inlineStr">
        <is>
          <t>3 Months Ended</t>
        </is>
      </c>
    </row>
    <row r="2">
      <c r="B2" s="2" t="inlineStr">
        <is>
          <t>Mar. 31, 2021$ / sharesshares</t>
        </is>
      </c>
    </row>
    <row r="3">
      <c r="A3" s="4" t="inlineStr">
        <is>
          <t>Options issued</t>
        </is>
      </c>
      <c r="B3" s="5" t="n">
        <v>13216350</v>
      </c>
    </row>
    <row r="4">
      <c r="A4" s="4" t="inlineStr">
        <is>
          <t>Options forfeited</t>
        </is>
      </c>
      <c r="B4" s="5" t="n">
        <v>-5838000</v>
      </c>
    </row>
    <row r="5">
      <c r="A5" s="4" t="inlineStr">
        <is>
          <t>Options outstanding</t>
        </is>
      </c>
      <c r="B5" s="5" t="n">
        <v>7378350</v>
      </c>
    </row>
    <row r="6">
      <c r="A6" s="4" t="inlineStr">
        <is>
          <t>Vested options</t>
        </is>
      </c>
      <c r="B6" s="5" t="n">
        <v>7378350</v>
      </c>
    </row>
    <row r="7">
      <c r="A7" s="4" t="inlineStr">
        <is>
          <t>Strike price | $ / shares</t>
        </is>
      </c>
      <c r="B7" s="8" t="n">
        <v>0.48</v>
      </c>
    </row>
    <row r="8">
      <c r="A8" s="4" t="inlineStr">
        <is>
          <t>Weighted average remaining life</t>
        </is>
      </c>
      <c r="B8" s="4" t="inlineStr">
        <is>
          <t>2 years 3 months 11 days</t>
        </is>
      </c>
    </row>
    <row r="9">
      <c r="A9" s="4" t="inlineStr">
        <is>
          <t>Option 1 [Member]</t>
        </is>
      </c>
    </row>
    <row r="10">
      <c r="A10" s="4" t="inlineStr">
        <is>
          <t>Options issued</t>
        </is>
      </c>
      <c r="B10" s="5" t="n">
        <v>7735350</v>
      </c>
    </row>
    <row r="11">
      <c r="A11" s="4" t="inlineStr">
        <is>
          <t>Options forfeited</t>
        </is>
      </c>
      <c r="B11" s="5" t="n">
        <v>-834000</v>
      </c>
    </row>
    <row r="12">
      <c r="A12" s="4" t="inlineStr">
        <is>
          <t>Options outstanding</t>
        </is>
      </c>
      <c r="B12" s="5" t="n">
        <v>6901350</v>
      </c>
    </row>
    <row r="13">
      <c r="A13" s="4" t="inlineStr">
        <is>
          <t>Vested options</t>
        </is>
      </c>
      <c r="B13" s="5" t="n">
        <v>6901350</v>
      </c>
    </row>
    <row r="14">
      <c r="A14" s="4" t="inlineStr">
        <is>
          <t>Strike price | $ / shares</t>
        </is>
      </c>
      <c r="B14" s="8" t="n">
        <v>0.24</v>
      </c>
    </row>
    <row r="15">
      <c r="A15" s="4" t="inlineStr">
        <is>
          <t>Weighted average remaining life</t>
        </is>
      </c>
      <c r="B15" s="4" t="inlineStr">
        <is>
          <t>2 years 5 months 20 days</t>
        </is>
      </c>
    </row>
    <row r="16">
      <c r="A16" s="4" t="inlineStr">
        <is>
          <t>Option 2 [Member]</t>
        </is>
      </c>
    </row>
    <row r="17">
      <c r="A17" s="4" t="inlineStr">
        <is>
          <t>Options issued</t>
        </is>
      </c>
      <c r="B17" s="5" t="n">
        <v>5421000</v>
      </c>
    </row>
    <row r="18">
      <c r="A18" s="4" t="inlineStr">
        <is>
          <t>Options forfeited</t>
        </is>
      </c>
      <c r="B18" s="5" t="n">
        <v>-5004000</v>
      </c>
    </row>
    <row r="19">
      <c r="A19" s="4" t="inlineStr">
        <is>
          <t>Options outstanding</t>
        </is>
      </c>
      <c r="B19" s="5" t="n">
        <v>417000</v>
      </c>
    </row>
    <row r="20">
      <c r="A20" s="4" t="inlineStr">
        <is>
          <t>Vested options</t>
        </is>
      </c>
      <c r="B20" s="5" t="n">
        <v>417000</v>
      </c>
    </row>
    <row r="21">
      <c r="A21" s="4" t="inlineStr">
        <is>
          <t>Strike price | $ / shares</t>
        </is>
      </c>
      <c r="B21" s="8" t="n">
        <v>0.78</v>
      </c>
    </row>
    <row r="22">
      <c r="A22" s="4" t="inlineStr">
        <is>
          <t>Weighted average remaining life</t>
        </is>
      </c>
      <c r="B22" s="4" t="inlineStr">
        <is>
          <t>2 months 1 day</t>
        </is>
      </c>
    </row>
    <row r="23">
      <c r="A23" s="4" t="inlineStr">
        <is>
          <t>Option 3 [Member]</t>
        </is>
      </c>
    </row>
    <row r="24">
      <c r="A24" s="4" t="inlineStr">
        <is>
          <t>Options issued</t>
        </is>
      </c>
      <c r="B24" s="5" t="n">
        <v>60000</v>
      </c>
    </row>
    <row r="25">
      <c r="A25" s="4" t="inlineStr">
        <is>
          <t>Options forfeited</t>
        </is>
      </c>
      <c r="B25" s="5" t="n">
        <v>0</v>
      </c>
    </row>
    <row r="26">
      <c r="A26" s="4" t="inlineStr">
        <is>
          <t>Options outstanding</t>
        </is>
      </c>
      <c r="B26" s="5" t="n">
        <v>60000</v>
      </c>
    </row>
    <row r="27">
      <c r="A27" s="4" t="inlineStr">
        <is>
          <t>Vested options</t>
        </is>
      </c>
      <c r="B27" s="5" t="n">
        <v>60000</v>
      </c>
    </row>
    <row r="28">
      <c r="A28" s="4" t="inlineStr">
        <is>
          <t>Strike price | $ / shares</t>
        </is>
      </c>
      <c r="B28" s="8" t="n">
        <v>0.78</v>
      </c>
    </row>
    <row r="29">
      <c r="A29" s="4" t="inlineStr">
        <is>
          <t>Weighted average remaining life</t>
        </is>
      </c>
      <c r="B29" s="4" t="inlineStr">
        <is>
          <t>2 years 2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56" customWidth="1" min="10" max="10"/>
    <col width="14" customWidth="1" min="11" max="11"/>
    <col width="14" customWidth="1" min="12" max="12"/>
    <col width="14" customWidth="1" min="13" max="13"/>
    <col width="14" customWidth="1" min="14" max="14"/>
    <col width="14" customWidth="1" min="15" max="15"/>
  </cols>
  <sheetData>
    <row r="1">
      <c r="A1" s="1" t="inlineStr">
        <is>
          <t>10. Stockholders' Equity (Details Narrative) - USD ($)</t>
        </is>
      </c>
      <c r="B1" s="2" t="inlineStr">
        <is>
          <t>Aug. 06, 2020</t>
        </is>
      </c>
      <c r="C1" s="2" t="inlineStr">
        <is>
          <t>Apr. 02, 2019</t>
        </is>
      </c>
      <c r="D1" s="2" t="inlineStr">
        <is>
          <t>Mar. 11, 2019</t>
        </is>
      </c>
      <c r="E1" s="2" t="inlineStr">
        <is>
          <t>Feb. 17, 2021</t>
        </is>
      </c>
      <c r="F1" s="2" t="inlineStr">
        <is>
          <t>Nov. 30, 2020</t>
        </is>
      </c>
      <c r="G1" s="2" t="inlineStr">
        <is>
          <t>Sep. 22, 2020</t>
        </is>
      </c>
      <c r="H1" s="2" t="inlineStr">
        <is>
          <t>Jun. 19, 2020</t>
        </is>
      </c>
      <c r="I1" s="2" t="inlineStr">
        <is>
          <t>Feb. 27, 2019</t>
        </is>
      </c>
      <c r="J1" s="2" t="inlineStr">
        <is>
          <t>Feb. 22, 2019</t>
        </is>
      </c>
      <c r="K1" s="2" t="inlineStr">
        <is>
          <t>Mar. 31, 2021</t>
        </is>
      </c>
      <c r="L1" s="2" t="inlineStr">
        <is>
          <t>Nov. 30, 2020</t>
        </is>
      </c>
      <c r="M1" s="2" t="inlineStr">
        <is>
          <t>Mar. 31, 2020</t>
        </is>
      </c>
      <c r="N1" s="2" t="inlineStr">
        <is>
          <t>Dec. 31, 2020</t>
        </is>
      </c>
      <c r="O1" s="2" t="inlineStr">
        <is>
          <t>Dec. 31, 2019</t>
        </is>
      </c>
    </row>
    <row r="2">
      <c r="A2" s="4" t="inlineStr">
        <is>
          <t>Preferred stock, shares authorized</t>
        </is>
      </c>
      <c r="K2" s="5" t="n">
        <v>25000000</v>
      </c>
    </row>
    <row r="3">
      <c r="A3" s="4" t="inlineStr">
        <is>
          <t>Preferred stock, par value</t>
        </is>
      </c>
      <c r="K3" s="7" t="n">
        <v>0.001</v>
      </c>
    </row>
    <row r="4">
      <c r="A4" s="4" t="inlineStr">
        <is>
          <t>Stock issued for services, value</t>
        </is>
      </c>
      <c r="K4" s="6" t="n">
        <v>80130</v>
      </c>
      <c r="M4" s="6" t="n">
        <v>240505</v>
      </c>
    </row>
    <row r="5">
      <c r="A5" s="4" t="inlineStr">
        <is>
          <t>Common stock, par value</t>
        </is>
      </c>
      <c r="K5" s="7" t="n">
        <v>0.001</v>
      </c>
      <c r="N5" s="7" t="n">
        <v>0.001</v>
      </c>
    </row>
    <row r="6">
      <c r="A6" s="4" t="inlineStr">
        <is>
          <t>Common stock, shares authorized</t>
        </is>
      </c>
      <c r="K6" s="5" t="n">
        <v>500000000</v>
      </c>
      <c r="N6" s="5" t="n">
        <v>500000000</v>
      </c>
    </row>
    <row r="7">
      <c r="A7" s="4" t="inlineStr">
        <is>
          <t>Common stock, shares outstanding</t>
        </is>
      </c>
      <c r="K7" s="5" t="n">
        <v>189316295</v>
      </c>
      <c r="N7" s="5" t="n">
        <v>188354282</v>
      </c>
    </row>
    <row r="8">
      <c r="A8" s="4" t="inlineStr">
        <is>
          <t>Common stock, shares issued</t>
        </is>
      </c>
      <c r="K8" s="5" t="n">
        <v>189316295</v>
      </c>
      <c r="N8" s="5" t="n">
        <v>188354282</v>
      </c>
    </row>
    <row r="9">
      <c r="A9" s="4" t="inlineStr">
        <is>
          <t>Warrant exercise price</t>
        </is>
      </c>
      <c r="K9" s="8" t="n">
        <v>0.12</v>
      </c>
      <c r="N9" s="8" t="n">
        <v>0.23</v>
      </c>
      <c r="O9" s="8" t="n">
        <v>0.28</v>
      </c>
    </row>
    <row r="10">
      <c r="A10" s="4" t="inlineStr">
        <is>
          <t>Issuance of common stock in lieu of cash for loans payable and other accrued obligations, value</t>
        </is>
      </c>
      <c r="M10" s="5" t="n">
        <v>50000</v>
      </c>
    </row>
    <row r="11">
      <c r="A11" s="4" t="inlineStr">
        <is>
          <t>Stock issued for conversion of securities, value</t>
        </is>
      </c>
      <c r="K11" s="6" t="n">
        <v>29750</v>
      </c>
      <c r="M11" s="5" t="n">
        <v>568400</v>
      </c>
    </row>
    <row r="12">
      <c r="A12" s="4" t="inlineStr">
        <is>
          <t>Stock based compensation</t>
        </is>
      </c>
      <c r="K12" s="5" t="n">
        <v>0</v>
      </c>
      <c r="M12" s="5" t="n">
        <v>16200</v>
      </c>
    </row>
    <row r="13">
      <c r="A13" s="4" t="inlineStr">
        <is>
          <t>Conversion of convertible notes and accrued interest into common stock, value</t>
        </is>
      </c>
      <c r="M13" s="5" t="n">
        <v>15000</v>
      </c>
    </row>
    <row r="14">
      <c r="A14" s="4" t="inlineStr">
        <is>
          <t>Options [Member]</t>
        </is>
      </c>
    </row>
    <row r="15">
      <c r="A15" s="4" t="inlineStr">
        <is>
          <t>Stock based compensation</t>
        </is>
      </c>
      <c r="K15" s="6" t="n">
        <v>0</v>
      </c>
      <c r="M15" s="6" t="n">
        <v>0</v>
      </c>
    </row>
    <row r="16">
      <c r="A16" s="4" t="inlineStr">
        <is>
          <t>Convertible Debentures [Member]</t>
        </is>
      </c>
    </row>
    <row r="17">
      <c r="A17" s="4" t="inlineStr">
        <is>
          <t>Issuance of common stock in connection with the issuance of convertible debenture(s), shares</t>
        </is>
      </c>
      <c r="K17" s="5" t="n">
        <v>25000</v>
      </c>
    </row>
    <row r="18">
      <c r="A18" s="4" t="inlineStr">
        <is>
          <t>Issuance of common stock in connection with the issuance of convertible debenture(s), value</t>
        </is>
      </c>
      <c r="K18" s="6" t="n">
        <v>29750</v>
      </c>
    </row>
    <row r="19">
      <c r="A19" s="4" t="inlineStr">
        <is>
          <t>Convertible Notes And Accrued Interest [Member]</t>
        </is>
      </c>
    </row>
    <row r="20">
      <c r="A20" s="4" t="inlineStr">
        <is>
          <t>Conversion of convertible notes and accrued interest into common stock, shares</t>
        </is>
      </c>
      <c r="M20" s="5" t="n">
        <v>8120000</v>
      </c>
    </row>
    <row r="21">
      <c r="A21" s="4" t="inlineStr">
        <is>
          <t>Conversion of convertible notes and accrued interest into common stock, value</t>
        </is>
      </c>
      <c r="M21" s="6" t="n">
        <v>568400</v>
      </c>
    </row>
    <row r="22">
      <c r="A22" s="4" t="inlineStr">
        <is>
          <t>Convertible debt and interest [Member]</t>
        </is>
      </c>
    </row>
    <row r="23">
      <c r="A23" s="4" t="inlineStr">
        <is>
          <t>Issuance of common stock in connection with the amendment of terms of promissory notes, shares</t>
        </is>
      </c>
      <c r="K23" s="5" t="n">
        <v>259300</v>
      </c>
    </row>
    <row r="24">
      <c r="A24" s="4" t="inlineStr">
        <is>
          <t>Issuance of common stock in connection with the amendment of terms of promissory notes, value</t>
        </is>
      </c>
      <c r="K24" s="6" t="n">
        <v>15000</v>
      </c>
    </row>
    <row r="25">
      <c r="A25" s="4" t="inlineStr">
        <is>
          <t>Loans Payable and Other Accrued Obligations [Member]</t>
        </is>
      </c>
    </row>
    <row r="26">
      <c r="A26" s="4" t="inlineStr">
        <is>
          <t>Issuance of common stock in lieu of cash for loans payable and other accrued obligations, shares</t>
        </is>
      </c>
      <c r="K26" s="5" t="n">
        <v>500000</v>
      </c>
    </row>
    <row r="27">
      <c r="A27" s="4" t="inlineStr">
        <is>
          <t>Issuance of common stock in lieu of cash for loans payable and other accrued obligations, value</t>
        </is>
      </c>
      <c r="K27" s="6" t="n">
        <v>50000</v>
      </c>
    </row>
    <row r="28">
      <c r="A28" s="4" t="inlineStr">
        <is>
          <t>Debt Exchange Agreement [Member] | OID Notes [Member]</t>
        </is>
      </c>
    </row>
    <row r="29">
      <c r="A29" s="4" t="inlineStr">
        <is>
          <t>Debt conversion, amount</t>
        </is>
      </c>
      <c r="B29" s="6" t="n">
        <v>411223</v>
      </c>
      <c r="F29" s="6" t="n">
        <v>111250</v>
      </c>
    </row>
    <row r="30">
      <c r="A30" s="4" t="inlineStr">
        <is>
          <t>Debt Exchange Agreement [Member] | TDH Secured Notes [Member]</t>
        </is>
      </c>
    </row>
    <row r="31">
      <c r="A31" s="4" t="inlineStr">
        <is>
          <t>Debt conversion, amount</t>
        </is>
      </c>
      <c r="B31" s="5" t="n">
        <v>1101000</v>
      </c>
      <c r="F31" s="6" t="n">
        <v>99633</v>
      </c>
    </row>
    <row r="32">
      <c r="A32" s="4" t="inlineStr">
        <is>
          <t>Debt Exchange Agreement [Member] | Additional Secured Notes [Member]</t>
        </is>
      </c>
    </row>
    <row r="33">
      <c r="A33" s="4" t="inlineStr">
        <is>
          <t>Debt conversion, amount</t>
        </is>
      </c>
      <c r="B33" s="6" t="n">
        <v>782500</v>
      </c>
    </row>
    <row r="34">
      <c r="A34" s="4" t="inlineStr">
        <is>
          <t>Accredited Investors [Member]</t>
        </is>
      </c>
    </row>
    <row r="35">
      <c r="A35" s="4" t="inlineStr">
        <is>
          <t>Restricted shares issued during period</t>
        </is>
      </c>
      <c r="D35" s="5" t="n">
        <v>2000000</v>
      </c>
    </row>
    <row r="36">
      <c r="A36" s="4" t="inlineStr">
        <is>
          <t>Accredited Investors [Member] | Private Placement [Member]</t>
        </is>
      </c>
    </row>
    <row r="37">
      <c r="A37" s="4" t="inlineStr">
        <is>
          <t>Restricted shares issued during period</t>
        </is>
      </c>
      <c r="C37" s="5" t="n">
        <v>625000</v>
      </c>
    </row>
    <row r="38">
      <c r="A38" s="4" t="inlineStr">
        <is>
          <t>Two Accredited Investors [Member] | Subscription Agreement [Member]</t>
        </is>
      </c>
    </row>
    <row r="39">
      <c r="A39" s="4" t="inlineStr">
        <is>
          <t>Proceeds from issuance of equity</t>
        </is>
      </c>
      <c r="G39" s="6" t="n">
        <v>233500</v>
      </c>
    </row>
    <row r="40">
      <c r="A40" s="4" t="inlineStr">
        <is>
          <t>Contractors [Member]</t>
        </is>
      </c>
    </row>
    <row r="41">
      <c r="A41" s="4" t="inlineStr">
        <is>
          <t>Stock issued for services, shares</t>
        </is>
      </c>
      <c r="K41" s="5" t="n">
        <v>537013</v>
      </c>
      <c r="M41" s="5" t="n">
        <v>2414053</v>
      </c>
    </row>
    <row r="42">
      <c r="A42" s="4" t="inlineStr">
        <is>
          <t>Stock issued for services, value</t>
        </is>
      </c>
      <c r="K42" s="6" t="n">
        <v>80130</v>
      </c>
      <c r="M42" s="6" t="n">
        <v>240505</v>
      </c>
    </row>
    <row r="43">
      <c r="A43" s="4" t="inlineStr">
        <is>
          <t>Convertible Preferred Stock [Member]</t>
        </is>
      </c>
    </row>
    <row r="44">
      <c r="A44" s="4" t="inlineStr">
        <is>
          <t>Preferred stock, shares authorized</t>
        </is>
      </c>
      <c r="J44" s="5" t="n">
        <v>2000000</v>
      </c>
    </row>
    <row r="45">
      <c r="A45" s="4" t="inlineStr">
        <is>
          <t>Convertible preferred stock, terms of conversion</t>
        </is>
      </c>
      <c r="J45" s="4" t="inlineStr">
        <is>
          <t>Each share convertible into five shares of common stock</t>
        </is>
      </c>
    </row>
    <row r="46">
      <c r="A46" s="4" t="inlineStr">
        <is>
          <t>Series B Preferred Stock [Member]</t>
        </is>
      </c>
    </row>
    <row r="47">
      <c r="A47" s="4" t="inlineStr">
        <is>
          <t>Preferred stock, shares authorized</t>
        </is>
      </c>
      <c r="K47" s="5" t="n">
        <v>10000000</v>
      </c>
      <c r="N47" s="5" t="n">
        <v>10000000</v>
      </c>
    </row>
    <row r="48">
      <c r="A48" s="4" t="inlineStr">
        <is>
          <t>Preferred stock, par value</t>
        </is>
      </c>
      <c r="K48" s="7" t="n">
        <v>0.001</v>
      </c>
      <c r="N48" s="7" t="n">
        <v>0.001</v>
      </c>
    </row>
    <row r="49">
      <c r="A49" s="4" t="inlineStr">
        <is>
          <t>Stock issued for services, shares</t>
        </is>
      </c>
      <c r="K49" s="5" t="n">
        <v>75000</v>
      </c>
    </row>
    <row r="50">
      <c r="A50" s="4" t="inlineStr">
        <is>
          <t>Stock issued for services, value</t>
        </is>
      </c>
      <c r="K50" s="6" t="n">
        <v>75000</v>
      </c>
    </row>
    <row r="51">
      <c r="A51" s="4" t="inlineStr">
        <is>
          <t>Preferred stock, shares issued</t>
        </is>
      </c>
      <c r="K51" s="5" t="n">
        <v>9215884</v>
      </c>
      <c r="N51" s="5" t="n">
        <v>5625884</v>
      </c>
    </row>
    <row r="52">
      <c r="A52" s="4" t="inlineStr">
        <is>
          <t>Preferred stock, shares outstanding</t>
        </is>
      </c>
      <c r="K52" s="5" t="n">
        <v>9215884</v>
      </c>
      <c r="N52" s="5" t="n">
        <v>5625884</v>
      </c>
    </row>
    <row r="53">
      <c r="A53" s="4" t="inlineStr">
        <is>
          <t>Series B Preferred Stock [Member] | Exchange Agreements [Member]</t>
        </is>
      </c>
    </row>
    <row r="54">
      <c r="A54" s="4" t="inlineStr">
        <is>
          <t>Stock converted, shares issued</t>
        </is>
      </c>
      <c r="B54" s="5" t="n">
        <v>1202500</v>
      </c>
    </row>
    <row r="55">
      <c r="A55" s="4" t="inlineStr">
        <is>
          <t>Series B Preferred Stock [Member] | Debt Exchange Agreement [Member]</t>
        </is>
      </c>
    </row>
    <row r="56">
      <c r="A56" s="4" t="inlineStr">
        <is>
          <t>Debt conversion, shares issued</t>
        </is>
      </c>
      <c r="B56" s="5" t="n">
        <v>3623884</v>
      </c>
      <c r="E56" s="5" t="n">
        <v>2564175</v>
      </c>
      <c r="F56" s="5" t="n">
        <v>316000</v>
      </c>
    </row>
    <row r="57">
      <c r="A57" s="4" t="inlineStr">
        <is>
          <t>Debt conversion, amount</t>
        </is>
      </c>
      <c r="E57" s="6" t="n">
        <v>1700905</v>
      </c>
    </row>
    <row r="58">
      <c r="A58" s="4" t="inlineStr">
        <is>
          <t>Series B Preferred Stock [Member] | Series A Exchange Agreements [Member]</t>
        </is>
      </c>
    </row>
    <row r="59">
      <c r="A59" s="4" t="inlineStr">
        <is>
          <t>Stock converted, shares issued</t>
        </is>
      </c>
      <c r="B59" s="5" t="n">
        <v>1202500</v>
      </c>
    </row>
    <row r="60">
      <c r="A60" s="4" t="inlineStr">
        <is>
          <t>Series B Preferred Stock [Member] | Accredited Investors [Member]</t>
        </is>
      </c>
    </row>
    <row r="61">
      <c r="A61" s="4" t="inlineStr">
        <is>
          <t>Stock issued for services, shares</t>
        </is>
      </c>
      <c r="B61" s="5" t="n">
        <v>250000</v>
      </c>
    </row>
    <row r="62">
      <c r="A62" s="4" t="inlineStr">
        <is>
          <t>Stock issued new, shares</t>
        </is>
      </c>
      <c r="B62" s="5" t="n">
        <v>250000</v>
      </c>
    </row>
    <row r="63">
      <c r="A63" s="4" t="inlineStr">
        <is>
          <t>Proceeds from issuance of equity</t>
        </is>
      </c>
      <c r="H63" s="6" t="n">
        <v>250000</v>
      </c>
    </row>
    <row r="64">
      <c r="A64" s="4" t="inlineStr">
        <is>
          <t>Series B Preferred Stock [Member] | Two Accredited Investors [Member] | Subscription Agreement [Member]</t>
        </is>
      </c>
    </row>
    <row r="65">
      <c r="A65" s="4" t="inlineStr">
        <is>
          <t>Stock issued new, shares</t>
        </is>
      </c>
      <c r="E65" s="5" t="n">
        <v>300000</v>
      </c>
      <c r="K65" s="5" t="n">
        <v>650000</v>
      </c>
      <c r="L65" s="5" t="n">
        <v>233500</v>
      </c>
    </row>
    <row r="66">
      <c r="A66" s="4" t="inlineStr">
        <is>
          <t>Proceeds from issuance of equity</t>
        </is>
      </c>
      <c r="E66" s="6" t="n">
        <v>300000</v>
      </c>
      <c r="K66" s="6" t="n">
        <v>650000</v>
      </c>
    </row>
    <row r="67">
      <c r="A67" s="4" t="inlineStr">
        <is>
          <t>Series A Preferred Stock [Member]</t>
        </is>
      </c>
    </row>
    <row r="68">
      <c r="A68" s="4" t="inlineStr">
        <is>
          <t>Preferred stock, shares authorized</t>
        </is>
      </c>
      <c r="K68" s="5" t="n">
        <v>10000000</v>
      </c>
      <c r="N68" s="5" t="n">
        <v>10000000</v>
      </c>
    </row>
    <row r="69">
      <c r="A69" s="4" t="inlineStr">
        <is>
          <t>Preferred stock, par value</t>
        </is>
      </c>
      <c r="K69" s="7" t="n">
        <v>0.001</v>
      </c>
      <c r="N69" s="7" t="n">
        <v>0.001</v>
      </c>
    </row>
    <row r="70">
      <c r="A70" s="4" t="inlineStr">
        <is>
          <t>Preferred stock, shares issued</t>
        </is>
      </c>
      <c r="K70" s="5" t="n">
        <v>0</v>
      </c>
      <c r="N70" s="5" t="n">
        <v>0</v>
      </c>
    </row>
    <row r="71">
      <c r="A71" s="4" t="inlineStr">
        <is>
          <t>Preferred stock, shares outstanding</t>
        </is>
      </c>
      <c r="K71" s="5" t="n">
        <v>0</v>
      </c>
      <c r="N71" s="5" t="n">
        <v>0</v>
      </c>
    </row>
    <row r="72">
      <c r="A72" s="4" t="inlineStr">
        <is>
          <t>Series A Preferred Stock [Member] | Exchange Agreements [Member]</t>
        </is>
      </c>
    </row>
    <row r="73">
      <c r="A73" s="4" t="inlineStr">
        <is>
          <t>Stock converted, shares converted</t>
        </is>
      </c>
      <c r="B73" s="5" t="n">
        <v>925000</v>
      </c>
    </row>
    <row r="74">
      <c r="A74" s="4" t="inlineStr">
        <is>
          <t>Series A Preferred Stock [Member] | Series A Exchange Agreements [Member]</t>
        </is>
      </c>
    </row>
    <row r="75">
      <c r="A75" s="4" t="inlineStr">
        <is>
          <t>Stock converted, shares converted</t>
        </is>
      </c>
      <c r="B75" s="5" t="n">
        <v>925000</v>
      </c>
    </row>
    <row r="76">
      <c r="A76" s="4" t="inlineStr">
        <is>
          <t>Series A Preferred Stock [Member] | Private Placement [Member]</t>
        </is>
      </c>
    </row>
    <row r="77">
      <c r="A77" s="4" t="inlineStr">
        <is>
          <t>Deemed dividend</t>
        </is>
      </c>
      <c r="K77" s="6" t="n">
        <v>740899</v>
      </c>
    </row>
    <row r="78">
      <c r="A78" s="4" t="inlineStr">
        <is>
          <t>Series A Preferred Stock [Member] | Accredited Investors [Member]</t>
        </is>
      </c>
    </row>
    <row r="79">
      <c r="A79" s="4" t="inlineStr">
        <is>
          <t>Stock issued for services, shares</t>
        </is>
      </c>
      <c r="D79" s="5" t="n">
        <v>400000</v>
      </c>
      <c r="I79" s="5" t="n">
        <v>400000</v>
      </c>
    </row>
    <row r="80">
      <c r="A80" s="4" t="inlineStr">
        <is>
          <t>Stock issued for services, value</t>
        </is>
      </c>
      <c r="D80" s="6" t="n">
        <v>400000</v>
      </c>
      <c r="I80" s="6" t="n">
        <v>400000</v>
      </c>
    </row>
    <row r="81">
      <c r="A81" s="4" t="inlineStr">
        <is>
          <t>Series A Preferred Stock [Member] | Accredited Investors [Member] | Private Placement [Member]</t>
        </is>
      </c>
    </row>
    <row r="82">
      <c r="A82" s="4" t="inlineStr">
        <is>
          <t>Stock issued for services, shares</t>
        </is>
      </c>
      <c r="C82" s="5" t="n">
        <v>125000</v>
      </c>
    </row>
    <row r="83">
      <c r="A83" s="4" t="inlineStr">
        <is>
          <t>Stock issued for services, value</t>
        </is>
      </c>
      <c r="C83" s="6"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40" customWidth="1" min="6" max="6"/>
    <col width="39" customWidth="1" min="7" max="7"/>
    <col width="13" customWidth="1" min="8" max="8"/>
  </cols>
  <sheetData>
    <row r="1">
      <c r="A1" s="1" t="inlineStr">
        <is>
          <t>Consolidated Statements of Changes in Stockholders' Equity (Unaudited) - USD ($)</t>
        </is>
      </c>
      <c r="B1" s="2" t="inlineStr">
        <is>
          <t>Series A Preferred Stock</t>
        </is>
      </c>
      <c r="C1" s="2" t="inlineStr">
        <is>
          <t>Series B Preferred Stock</t>
        </is>
      </c>
      <c r="D1" s="2" t="inlineStr">
        <is>
          <t>Common Stock</t>
        </is>
      </c>
      <c r="E1" s="2" t="inlineStr">
        <is>
          <t>Additional Paid-In Capital</t>
        </is>
      </c>
      <c r="F1" s="2" t="inlineStr">
        <is>
          <t>Retained Earnings / Accumulated Deficit</t>
        </is>
      </c>
      <c r="G1" s="2" t="inlineStr">
        <is>
          <t>Accumulated Other Comprehensive Income</t>
        </is>
      </c>
      <c r="H1" s="2" t="inlineStr">
        <is>
          <t>Total</t>
        </is>
      </c>
    </row>
    <row r="2">
      <c r="A2" s="4" t="inlineStr">
        <is>
          <t>Beginning balance, shares at Dec. 31, 2019</t>
        </is>
      </c>
      <c r="B2" s="5" t="n">
        <v>925000</v>
      </c>
      <c r="C2" s="4" t="inlineStr">
        <is>
          <t xml:space="preserve"> </t>
        </is>
      </c>
      <c r="D2" s="5" t="n">
        <v>167382807</v>
      </c>
    </row>
    <row r="3">
      <c r="A3" s="4" t="inlineStr">
        <is>
          <t>Beginning balance, value at Dec. 31, 2019</t>
        </is>
      </c>
      <c r="B3" s="6" t="n">
        <v>925</v>
      </c>
      <c r="C3" s="4" t="inlineStr">
        <is>
          <t xml:space="preserve"> </t>
        </is>
      </c>
      <c r="D3" s="6" t="n">
        <v>167383</v>
      </c>
      <c r="E3" s="6" t="n">
        <v>58154730</v>
      </c>
      <c r="F3" s="6" t="n">
        <v>-50048481</v>
      </c>
      <c r="G3" s="6" t="n">
        <v>-97560</v>
      </c>
      <c r="H3" s="6" t="n">
        <v>8176997</v>
      </c>
    </row>
    <row r="4">
      <c r="A4" s="4" t="inlineStr">
        <is>
          <t>Net loss</t>
        </is>
      </c>
      <c r="B4" s="4" t="inlineStr">
        <is>
          <t xml:space="preserve"> </t>
        </is>
      </c>
      <c r="C4" s="4" t="inlineStr">
        <is>
          <t xml:space="preserve"> </t>
        </is>
      </c>
      <c r="D4" s="4" t="inlineStr">
        <is>
          <t xml:space="preserve"> </t>
        </is>
      </c>
      <c r="E4" s="4" t="inlineStr">
        <is>
          <t xml:space="preserve"> </t>
        </is>
      </c>
      <c r="F4" s="5" t="n">
        <v>-1346834</v>
      </c>
      <c r="G4" s="4" t="inlineStr">
        <is>
          <t xml:space="preserve"> </t>
        </is>
      </c>
      <c r="H4" s="5" t="n">
        <v>-1346834</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33454</v>
      </c>
      <c r="H5" s="5" t="n">
        <v>33454</v>
      </c>
    </row>
    <row r="6">
      <c r="A6" s="4" t="inlineStr">
        <is>
          <t>Issuance of common stock in exchange for consulting, professional and other services, shares</t>
        </is>
      </c>
      <c r="B6" s="4" t="inlineStr">
        <is>
          <t xml:space="preserve"> </t>
        </is>
      </c>
      <c r="C6" s="4" t="inlineStr">
        <is>
          <t xml:space="preserve"> </t>
        </is>
      </c>
      <c r="D6" s="5" t="n">
        <v>2404153</v>
      </c>
    </row>
    <row r="7">
      <c r="A7" s="4" t="inlineStr">
        <is>
          <t>Issuance of common stock in exchange for consulting, professional and other services, value</t>
        </is>
      </c>
      <c r="B7" s="4" t="inlineStr">
        <is>
          <t xml:space="preserve"> </t>
        </is>
      </c>
      <c r="C7" s="4" t="inlineStr">
        <is>
          <t xml:space="preserve"> </t>
        </is>
      </c>
      <c r="D7" s="6" t="n">
        <v>2404</v>
      </c>
      <c r="E7" s="5" t="n">
        <v>238101</v>
      </c>
      <c r="F7" s="4" t="inlineStr">
        <is>
          <t xml:space="preserve"> </t>
        </is>
      </c>
      <c r="G7" s="4" t="inlineStr">
        <is>
          <t xml:space="preserve"> </t>
        </is>
      </c>
      <c r="H7" s="5" t="n">
        <v>240505</v>
      </c>
    </row>
    <row r="8">
      <c r="A8" s="4" t="inlineStr">
        <is>
          <t>Issuance of common stock in lieu of cash for accounts payable, loans payable and other accrued obligations, shares</t>
        </is>
      </c>
      <c r="B8" s="4" t="inlineStr">
        <is>
          <t xml:space="preserve"> </t>
        </is>
      </c>
      <c r="C8" s="4" t="inlineStr">
        <is>
          <t xml:space="preserve"> </t>
        </is>
      </c>
      <c r="D8" s="5" t="n">
        <v>500000</v>
      </c>
    </row>
    <row r="9">
      <c r="A9" s="4" t="inlineStr">
        <is>
          <t>Issuance of common stock in lieu of cash for accounts payable, loans payable and other accrued obligations, value</t>
        </is>
      </c>
      <c r="B9" s="4" t="inlineStr">
        <is>
          <t xml:space="preserve"> </t>
        </is>
      </c>
      <c r="C9" s="4" t="inlineStr">
        <is>
          <t xml:space="preserve"> </t>
        </is>
      </c>
      <c r="D9" s="6" t="n">
        <v>500</v>
      </c>
      <c r="E9" s="5" t="n">
        <v>49500</v>
      </c>
      <c r="F9" s="4" t="inlineStr">
        <is>
          <t xml:space="preserve"> </t>
        </is>
      </c>
      <c r="G9" s="4" t="inlineStr">
        <is>
          <t xml:space="preserve"> </t>
        </is>
      </c>
      <c r="H9" s="5" t="n">
        <v>50000</v>
      </c>
    </row>
    <row r="10">
      <c r="A10" s="4" t="inlineStr">
        <is>
          <t>Issuance of common stock in connection with the issuance of convertible notes, shares</t>
        </is>
      </c>
      <c r="B10" s="4" t="inlineStr">
        <is>
          <t xml:space="preserve"> </t>
        </is>
      </c>
      <c r="C10" s="4" t="inlineStr">
        <is>
          <t xml:space="preserve"> </t>
        </is>
      </c>
      <c r="D10" s="5" t="n">
        <v>8120000</v>
      </c>
    </row>
    <row r="11">
      <c r="A11" s="4" t="inlineStr">
        <is>
          <t>Issuance of common stock in connection with the issuance of convertible notes, value</t>
        </is>
      </c>
      <c r="B11" s="4" t="inlineStr">
        <is>
          <t xml:space="preserve"> </t>
        </is>
      </c>
      <c r="C11" s="4" t="inlineStr">
        <is>
          <t xml:space="preserve"> </t>
        </is>
      </c>
      <c r="D11" s="6" t="n">
        <v>8120</v>
      </c>
      <c r="E11" s="5" t="n">
        <v>560280</v>
      </c>
      <c r="F11" s="4" t="inlineStr">
        <is>
          <t xml:space="preserve"> </t>
        </is>
      </c>
      <c r="G11" s="4" t="inlineStr">
        <is>
          <t xml:space="preserve"> </t>
        </is>
      </c>
      <c r="H11" s="5" t="n">
        <v>568400</v>
      </c>
    </row>
    <row r="12">
      <c r="A12" s="4" t="inlineStr">
        <is>
          <t>Conversion of convertible notes and accrued interest into common stock, shares</t>
        </is>
      </c>
      <c r="B12" s="4" t="inlineStr">
        <is>
          <t xml:space="preserve"> </t>
        </is>
      </c>
      <c r="C12" s="4" t="inlineStr">
        <is>
          <t xml:space="preserve"> </t>
        </is>
      </c>
      <c r="D12" s="5" t="n">
        <v>259300</v>
      </c>
    </row>
    <row r="13">
      <c r="A13" s="4" t="inlineStr">
        <is>
          <t>Conversion of convertible notes and accrued interest into common stock, value</t>
        </is>
      </c>
      <c r="B13" s="4" t="inlineStr">
        <is>
          <t xml:space="preserve"> </t>
        </is>
      </c>
      <c r="C13" s="4" t="inlineStr">
        <is>
          <t xml:space="preserve"> </t>
        </is>
      </c>
      <c r="D13" s="6" t="n">
        <v>259</v>
      </c>
      <c r="E13" s="5" t="n">
        <v>14741</v>
      </c>
      <c r="F13" s="4" t="inlineStr">
        <is>
          <t xml:space="preserve"> </t>
        </is>
      </c>
      <c r="G13" s="4" t="inlineStr">
        <is>
          <t xml:space="preserve"> </t>
        </is>
      </c>
      <c r="H13" s="5" t="n">
        <v>15000</v>
      </c>
    </row>
    <row r="14">
      <c r="A14" s="4" t="inlineStr">
        <is>
          <t>Recognition of beneficial conversion features related to convertible notes</t>
        </is>
      </c>
      <c r="B14" s="4" t="inlineStr">
        <is>
          <t xml:space="preserve"> </t>
        </is>
      </c>
      <c r="C14" s="4" t="inlineStr">
        <is>
          <t xml:space="preserve"> </t>
        </is>
      </c>
      <c r="D14" s="4" t="inlineStr">
        <is>
          <t xml:space="preserve"> </t>
        </is>
      </c>
      <c r="E14" s="5" t="n">
        <v>44129</v>
      </c>
      <c r="F14" s="4" t="inlineStr">
        <is>
          <t xml:space="preserve"> </t>
        </is>
      </c>
      <c r="G14" s="4" t="inlineStr">
        <is>
          <t xml:space="preserve"> </t>
        </is>
      </c>
      <c r="H14" s="5" t="n">
        <v>44129</v>
      </c>
    </row>
    <row r="15">
      <c r="A15" s="4" t="inlineStr">
        <is>
          <t>Ending balance, shares at Mar. 31, 2020</t>
        </is>
      </c>
      <c r="B15" s="5" t="n">
        <v>925000</v>
      </c>
      <c r="C15" s="4" t="inlineStr">
        <is>
          <t xml:space="preserve"> </t>
        </is>
      </c>
      <c r="D15" s="5" t="n">
        <v>178666260</v>
      </c>
    </row>
    <row r="16">
      <c r="A16" s="4" t="inlineStr">
        <is>
          <t>Ending balance, value at Mar. 31, 2020</t>
        </is>
      </c>
      <c r="B16" s="6" t="n">
        <v>925</v>
      </c>
      <c r="C16" s="4" t="inlineStr">
        <is>
          <t xml:space="preserve"> </t>
        </is>
      </c>
      <c r="D16" s="6" t="n">
        <v>178666</v>
      </c>
      <c r="E16" s="5" t="n">
        <v>59061481</v>
      </c>
      <c r="F16" s="5" t="n">
        <v>-51395315</v>
      </c>
      <c r="G16" s="5" t="n">
        <v>-64106</v>
      </c>
      <c r="H16" s="5" t="n">
        <v>7781651</v>
      </c>
    </row>
    <row r="17">
      <c r="A17" s="4" t="inlineStr">
        <is>
          <t>Beginning balance, shares at Dec. 31, 2020</t>
        </is>
      </c>
      <c r="B17" s="4" t="inlineStr">
        <is>
          <t xml:space="preserve"> </t>
        </is>
      </c>
      <c r="C17" s="5" t="n">
        <v>5625884</v>
      </c>
      <c r="D17" s="5" t="n">
        <v>188354282</v>
      </c>
    </row>
    <row r="18">
      <c r="A18" s="4" t="inlineStr">
        <is>
          <t>Beginning balance, value at Dec. 31, 2020</t>
        </is>
      </c>
      <c r="B18" s="4" t="inlineStr">
        <is>
          <t xml:space="preserve"> </t>
        </is>
      </c>
      <c r="C18" s="6" t="n">
        <v>5626</v>
      </c>
      <c r="D18" s="6" t="n">
        <v>188355</v>
      </c>
      <c r="E18" s="5" t="n">
        <v>64234749</v>
      </c>
      <c r="F18" s="5" t="n">
        <v>-55791914</v>
      </c>
      <c r="G18" s="5" t="n">
        <v>-39334</v>
      </c>
      <c r="H18" s="5" t="n">
        <v>8597482</v>
      </c>
    </row>
    <row r="19">
      <c r="A19" s="4" t="inlineStr">
        <is>
          <t>Net loss</t>
        </is>
      </c>
      <c r="B19" s="4" t="inlineStr">
        <is>
          <t xml:space="preserve"> </t>
        </is>
      </c>
      <c r="C19" s="4" t="inlineStr">
        <is>
          <t xml:space="preserve"> </t>
        </is>
      </c>
      <c r="D19" s="4" t="inlineStr">
        <is>
          <t xml:space="preserve"> </t>
        </is>
      </c>
      <c r="E19" s="4" t="inlineStr">
        <is>
          <t xml:space="preserve"> </t>
        </is>
      </c>
      <c r="F19" s="5" t="n">
        <v>-2315575</v>
      </c>
      <c r="G19" s="4" t="inlineStr">
        <is>
          <t xml:space="preserve"> </t>
        </is>
      </c>
      <c r="H19" s="5" t="n">
        <v>-2315575</v>
      </c>
    </row>
    <row r="20">
      <c r="A20" s="4" t="inlineStr">
        <is>
          <t>Change in 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18369</v>
      </c>
      <c r="H20" s="5" t="n">
        <v>18369</v>
      </c>
    </row>
    <row r="21">
      <c r="A21" s="4" t="inlineStr">
        <is>
          <t>Issuance of Series B preferred stock with common stock in connection with sales made under private offerings, shares</t>
        </is>
      </c>
      <c r="B21" s="4" t="inlineStr">
        <is>
          <t xml:space="preserve"> </t>
        </is>
      </c>
      <c r="C21" s="5" t="n">
        <v>950000</v>
      </c>
      <c r="D21" s="4" t="inlineStr">
        <is>
          <t xml:space="preserve"> </t>
        </is>
      </c>
    </row>
    <row r="22">
      <c r="A22" s="4" t="inlineStr">
        <is>
          <t>Issuance of Series B preferred stock with common stock in connection with sales made under private offerings, value</t>
        </is>
      </c>
      <c r="B22" s="4" t="inlineStr">
        <is>
          <t xml:space="preserve"> </t>
        </is>
      </c>
      <c r="C22" s="6" t="n">
        <v>950</v>
      </c>
      <c r="D22" s="4" t="inlineStr">
        <is>
          <t xml:space="preserve"> </t>
        </is>
      </c>
      <c r="E22" s="5" t="n">
        <v>949050</v>
      </c>
      <c r="F22" s="4" t="inlineStr">
        <is>
          <t xml:space="preserve"> </t>
        </is>
      </c>
      <c r="G22" s="4" t="inlineStr">
        <is>
          <t xml:space="preserve"> </t>
        </is>
      </c>
      <c r="H22" s="5" t="n">
        <v>950000</v>
      </c>
    </row>
    <row r="23">
      <c r="A23" s="4" t="inlineStr">
        <is>
          <t>Issuance of Series B preferred stock in exchange for consulting, professional and other services, shares</t>
        </is>
      </c>
      <c r="B23" s="4" t="inlineStr">
        <is>
          <t xml:space="preserve"> </t>
        </is>
      </c>
      <c r="C23" s="5" t="n">
        <v>75000</v>
      </c>
      <c r="D23" s="4" t="inlineStr">
        <is>
          <t xml:space="preserve"> </t>
        </is>
      </c>
    </row>
    <row r="24">
      <c r="A24" s="4" t="inlineStr">
        <is>
          <t>Issuance of Series B preferred stock in exchange for consulting, professional and other services, value</t>
        </is>
      </c>
      <c r="B24" s="4" t="inlineStr">
        <is>
          <t xml:space="preserve"> </t>
        </is>
      </c>
      <c r="C24" s="6" t="n">
        <v>75</v>
      </c>
      <c r="D24" s="4" t="inlineStr">
        <is>
          <t xml:space="preserve"> </t>
        </is>
      </c>
      <c r="E24" s="5" t="n">
        <v>74925</v>
      </c>
      <c r="F24" s="4" t="inlineStr">
        <is>
          <t xml:space="preserve"> </t>
        </is>
      </c>
      <c r="G24" s="4" t="inlineStr">
        <is>
          <t xml:space="preserve"> </t>
        </is>
      </c>
      <c r="H24" s="5" t="n">
        <v>75000</v>
      </c>
    </row>
    <row r="25">
      <c r="A25" s="4" t="inlineStr">
        <is>
          <t>Exchange of convertible notes and accrued interest for Series B preferred stock, shares</t>
        </is>
      </c>
      <c r="B25" s="4" t="inlineStr">
        <is>
          <t xml:space="preserve"> </t>
        </is>
      </c>
      <c r="C25" s="5" t="n">
        <v>2564175</v>
      </c>
      <c r="D25" s="4" t="inlineStr">
        <is>
          <t xml:space="preserve"> </t>
        </is>
      </c>
    </row>
    <row r="26">
      <c r="A26" s="4" t="inlineStr">
        <is>
          <t>Exchange of convertible notes and accrued interest for Series B preferred stock, value</t>
        </is>
      </c>
      <c r="B26" s="4" t="inlineStr">
        <is>
          <t xml:space="preserve"> </t>
        </is>
      </c>
      <c r="C26" s="6" t="n">
        <v>2564</v>
      </c>
      <c r="D26" s="4" t="inlineStr">
        <is>
          <t xml:space="preserve"> </t>
        </is>
      </c>
      <c r="E26" s="5" t="n">
        <v>2561611</v>
      </c>
      <c r="F26" s="4" t="inlineStr">
        <is>
          <t xml:space="preserve"> </t>
        </is>
      </c>
      <c r="G26" s="4" t="inlineStr">
        <is>
          <t xml:space="preserve"> </t>
        </is>
      </c>
      <c r="H26" s="5" t="n">
        <v>2564175</v>
      </c>
    </row>
    <row r="27">
      <c r="A27" s="4" t="inlineStr">
        <is>
          <t>Issuance of common stock in exchange for consulting, professional and other services, shares</t>
        </is>
      </c>
      <c r="B27" s="4" t="inlineStr">
        <is>
          <t xml:space="preserve"> </t>
        </is>
      </c>
      <c r="C27" s="4" t="inlineStr">
        <is>
          <t xml:space="preserve"> </t>
        </is>
      </c>
      <c r="D27" s="5" t="n">
        <v>537013</v>
      </c>
    </row>
    <row r="28">
      <c r="A28" s="4" t="inlineStr">
        <is>
          <t>Issuance of common stock in exchange for consulting, professional and other services, value</t>
        </is>
      </c>
      <c r="B28" s="4" t="inlineStr">
        <is>
          <t xml:space="preserve"> </t>
        </is>
      </c>
      <c r="C28" s="4" t="inlineStr">
        <is>
          <t xml:space="preserve"> </t>
        </is>
      </c>
      <c r="D28" s="6" t="n">
        <v>537</v>
      </c>
      <c r="E28" s="5" t="n">
        <v>79593</v>
      </c>
      <c r="F28" s="4" t="inlineStr">
        <is>
          <t xml:space="preserve"> </t>
        </is>
      </c>
      <c r="G28" s="4" t="inlineStr">
        <is>
          <t xml:space="preserve"> </t>
        </is>
      </c>
      <c r="H28" s="5" t="n">
        <v>80130</v>
      </c>
    </row>
    <row r="29">
      <c r="A29" s="4" t="inlineStr">
        <is>
          <t>Issuance of common stock in connection with the issuance of convertible notes, shares</t>
        </is>
      </c>
      <c r="B29" s="4" t="inlineStr">
        <is>
          <t xml:space="preserve"> </t>
        </is>
      </c>
      <c r="C29" s="4" t="inlineStr">
        <is>
          <t xml:space="preserve"> </t>
        </is>
      </c>
      <c r="D29" s="5" t="n">
        <v>425000</v>
      </c>
    </row>
    <row r="30">
      <c r="A30" s="4" t="inlineStr">
        <is>
          <t>Issuance of common stock in connection with the issuance of convertible notes, value</t>
        </is>
      </c>
      <c r="B30" s="4" t="inlineStr">
        <is>
          <t xml:space="preserve"> </t>
        </is>
      </c>
      <c r="C30" s="4" t="inlineStr">
        <is>
          <t xml:space="preserve"> </t>
        </is>
      </c>
      <c r="D30" s="6" t="n">
        <v>425</v>
      </c>
      <c r="E30" s="5" t="n">
        <v>29325</v>
      </c>
      <c r="F30" s="4" t="inlineStr">
        <is>
          <t xml:space="preserve"> </t>
        </is>
      </c>
      <c r="G30" s="4" t="inlineStr">
        <is>
          <t xml:space="preserve"> </t>
        </is>
      </c>
      <c r="H30" s="5" t="n">
        <v>29750</v>
      </c>
    </row>
    <row r="31">
      <c r="A31" s="4" t="inlineStr">
        <is>
          <t>Issuance of common stock warrants in connection with the issuance of convertible notes</t>
        </is>
      </c>
      <c r="B31" s="4" t="inlineStr">
        <is>
          <t xml:space="preserve"> </t>
        </is>
      </c>
      <c r="C31" s="4" t="inlineStr">
        <is>
          <t xml:space="preserve"> </t>
        </is>
      </c>
      <c r="D31" s="4" t="inlineStr">
        <is>
          <t xml:space="preserve"> </t>
        </is>
      </c>
      <c r="E31" s="5" t="n">
        <v>489313</v>
      </c>
      <c r="F31" s="4" t="inlineStr">
        <is>
          <t xml:space="preserve"> </t>
        </is>
      </c>
      <c r="G31" s="4" t="inlineStr">
        <is>
          <t xml:space="preserve"> </t>
        </is>
      </c>
      <c r="H31" s="5" t="n">
        <v>489313</v>
      </c>
    </row>
    <row r="32">
      <c r="A32" s="4" t="inlineStr">
        <is>
          <t>Recognition of beneficial conversion features related to convertible notes</t>
        </is>
      </c>
      <c r="B32" s="4" t="inlineStr">
        <is>
          <t xml:space="preserve"> </t>
        </is>
      </c>
      <c r="C32" s="4" t="inlineStr">
        <is>
          <t xml:space="preserve"> </t>
        </is>
      </c>
      <c r="D32" s="4" t="inlineStr">
        <is>
          <t xml:space="preserve"> </t>
        </is>
      </c>
      <c r="E32" s="5" t="n">
        <v>249095</v>
      </c>
      <c r="F32" s="4" t="inlineStr">
        <is>
          <t xml:space="preserve"> </t>
        </is>
      </c>
      <c r="G32" s="4" t="inlineStr">
        <is>
          <t xml:space="preserve"> </t>
        </is>
      </c>
      <c r="H32" s="5" t="n">
        <v>249095</v>
      </c>
    </row>
    <row r="33">
      <c r="A33" s="4" t="inlineStr">
        <is>
          <t>Ending balance, shares at Mar. 31, 2021</t>
        </is>
      </c>
      <c r="B33" s="4" t="inlineStr">
        <is>
          <t xml:space="preserve"> </t>
        </is>
      </c>
      <c r="C33" s="5" t="n">
        <v>9215059</v>
      </c>
      <c r="D33" s="5" t="n">
        <v>189316295</v>
      </c>
    </row>
    <row r="34">
      <c r="A34" s="4" t="inlineStr">
        <is>
          <t>Ending balance, value at Mar. 31, 2021</t>
        </is>
      </c>
      <c r="B34" s="4" t="inlineStr">
        <is>
          <t xml:space="preserve"> </t>
        </is>
      </c>
      <c r="C34" s="6" t="n">
        <v>9215</v>
      </c>
      <c r="D34" s="6" t="n">
        <v>189317</v>
      </c>
      <c r="E34" s="6" t="n">
        <v>68667661</v>
      </c>
      <c r="F34" s="6" t="n">
        <v>-58107489</v>
      </c>
      <c r="G34" s="6" t="n">
        <v>-20965</v>
      </c>
      <c r="H34" s="6" t="n">
        <v>10737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 of continuing operations:</t>
        </is>
      </c>
    </row>
    <row r="4">
      <c r="A4" s="4" t="inlineStr">
        <is>
          <t>Net loss</t>
        </is>
      </c>
      <c r="B4" s="6" t="n">
        <v>-2315575</v>
      </c>
      <c r="C4" s="6" t="n">
        <v>-1346834</v>
      </c>
    </row>
    <row r="5">
      <c r="A5" s="3" t="inlineStr">
        <is>
          <t>Adjustments to reconcile net loss to cash used in operating activities:</t>
        </is>
      </c>
    </row>
    <row r="6">
      <c r="A6" s="4" t="inlineStr">
        <is>
          <t>Depreciation and amortization</t>
        </is>
      </c>
      <c r="B6" s="5" t="n">
        <v>217515</v>
      </c>
      <c r="C6" s="5" t="n">
        <v>195965</v>
      </c>
    </row>
    <row r="7">
      <c r="A7" s="4" t="inlineStr">
        <is>
          <t>Amortization of debt discount</t>
        </is>
      </c>
      <c r="B7" s="5" t="n">
        <v>441986</v>
      </c>
      <c r="C7" s="5" t="n">
        <v>91746</v>
      </c>
    </row>
    <row r="8">
      <c r="A8" s="4" t="inlineStr">
        <is>
          <t>Common stock issued in exchange for fees and services</t>
        </is>
      </c>
      <c r="B8" s="5" t="n">
        <v>155130</v>
      </c>
      <c r="C8" s="5" t="n">
        <v>240505</v>
      </c>
    </row>
    <row r="9">
      <c r="A9" s="4" t="inlineStr">
        <is>
          <t>Impairment charge</t>
        </is>
      </c>
      <c r="B9" s="5" t="n">
        <v>0</v>
      </c>
      <c r="C9" s="5" t="n">
        <v>1042</v>
      </c>
    </row>
    <row r="10">
      <c r="A10" s="4" t="inlineStr">
        <is>
          <t>Stock-based compensation</t>
        </is>
      </c>
      <c r="B10" s="5" t="n">
        <v>0</v>
      </c>
      <c r="C10" s="5" t="n">
        <v>16200</v>
      </c>
    </row>
    <row r="11">
      <c r="A11" s="4" t="inlineStr">
        <is>
          <t>Loss on extinguishment of debt</t>
        </is>
      </c>
      <c r="B11" s="5" t="n">
        <v>947179</v>
      </c>
      <c r="C11" s="5" t="n">
        <v>0</v>
      </c>
    </row>
    <row r="12">
      <c r="A12" s="4" t="inlineStr">
        <is>
          <t>Unrealized loss on change in fair value of derivative liabilities</t>
        </is>
      </c>
      <c r="B12" s="5" t="n">
        <v>0</v>
      </c>
      <c r="C12" s="5" t="n">
        <v>767</v>
      </c>
    </row>
    <row r="13">
      <c r="A13" s="3" t="inlineStr">
        <is>
          <t>Changes in operating assets and liabilities:</t>
        </is>
      </c>
    </row>
    <row r="14">
      <c r="A14" s="4" t="inlineStr">
        <is>
          <t>Accounts receivable</t>
        </is>
      </c>
      <c r="B14" s="5" t="n">
        <v>-137717</v>
      </c>
      <c r="C14" s="5" t="n">
        <v>-2464</v>
      </c>
    </row>
    <row r="15">
      <c r="A15" s="4" t="inlineStr">
        <is>
          <t>Inventory</t>
        </is>
      </c>
      <c r="B15" s="5" t="n">
        <v>20859</v>
      </c>
      <c r="C15" s="5" t="n">
        <v>-966</v>
      </c>
    </row>
    <row r="16">
      <c r="A16" s="4" t="inlineStr">
        <is>
          <t>Prepaid expenses and other current assets</t>
        </is>
      </c>
      <c r="B16" s="5" t="n">
        <v>42911</v>
      </c>
      <c r="C16" s="5" t="n">
        <v>-63029</v>
      </c>
    </row>
    <row r="17">
      <c r="A17" s="4" t="inlineStr">
        <is>
          <t>Operating lease right of use assets</t>
        </is>
      </c>
      <c r="B17" s="5" t="n">
        <v>-1671</v>
      </c>
      <c r="C17" s="5" t="n">
        <v>24205</v>
      </c>
    </row>
    <row r="18">
      <c r="A18" s="4" t="inlineStr">
        <is>
          <t>Other assets</t>
        </is>
      </c>
      <c r="B18" s="5" t="n">
        <v>0</v>
      </c>
      <c r="C18" s="5" t="n">
        <v>6605</v>
      </c>
    </row>
    <row r="19">
      <c r="A19" s="4" t="inlineStr">
        <is>
          <t>Accounts payable</t>
        </is>
      </c>
      <c r="B19" s="5" t="n">
        <v>-348794</v>
      </c>
      <c r="C19" s="5" t="n">
        <v>-21676</v>
      </c>
    </row>
    <row r="20">
      <c r="A20" s="4" t="inlineStr">
        <is>
          <t>Accrued liabilities</t>
        </is>
      </c>
      <c r="B20" s="5" t="n">
        <v>261402</v>
      </c>
      <c r="C20" s="5" t="n">
        <v>249506</v>
      </c>
    </row>
    <row r="21">
      <c r="A21" s="4" t="inlineStr">
        <is>
          <t>Advanced payments and deferred revenues</t>
        </is>
      </c>
      <c r="B21" s="5" t="n">
        <v>-272315</v>
      </c>
      <c r="C21" s="5" t="n">
        <v>442844</v>
      </c>
    </row>
    <row r="22">
      <c r="A22" s="4" t="inlineStr">
        <is>
          <t>Income taxes payable and other noncurrent liabilities</t>
        </is>
      </c>
      <c r="B22" s="5" t="n">
        <v>1742</v>
      </c>
      <c r="C22" s="5" t="n">
        <v>-1153</v>
      </c>
    </row>
    <row r="23">
      <c r="A23" s="4" t="inlineStr">
        <is>
          <t>Related party payables</t>
        </is>
      </c>
      <c r="B23" s="5" t="n">
        <v>-1225</v>
      </c>
      <c r="C23" s="5" t="n">
        <v>-77375</v>
      </c>
    </row>
    <row r="24">
      <c r="A24" s="4" t="inlineStr">
        <is>
          <t>Net cash used in operating activities</t>
        </is>
      </c>
      <c r="B24" s="5" t="n">
        <v>-988573</v>
      </c>
      <c r="C24" s="5" t="n">
        <v>-244112</v>
      </c>
    </row>
    <row r="25">
      <c r="A25" s="3" t="inlineStr">
        <is>
          <t>Cash flows from investing activities:</t>
        </is>
      </c>
    </row>
    <row r="26">
      <c r="A26" s="4" t="inlineStr">
        <is>
          <t>Purchase of fixed assets</t>
        </is>
      </c>
      <c r="B26" s="5" t="n">
        <v>-2391</v>
      </c>
      <c r="C26" s="5" t="n">
        <v>-15267</v>
      </c>
    </row>
    <row r="27">
      <c r="A27" s="4" t="inlineStr">
        <is>
          <t>Net cash provided by (used in) investing activities</t>
        </is>
      </c>
      <c r="B27" s="5" t="n">
        <v>-2391</v>
      </c>
      <c r="C27" s="5" t="n">
        <v>-15267</v>
      </c>
    </row>
    <row r="28">
      <c r="A28" s="3" t="inlineStr">
        <is>
          <t>Cash flows from financing activities:</t>
        </is>
      </c>
    </row>
    <row r="29">
      <c r="A29" s="4" t="inlineStr">
        <is>
          <t>Proceeds from issuance of preferred stock, net of issuance costs</t>
        </is>
      </c>
      <c r="B29" s="5" t="n">
        <v>950000</v>
      </c>
      <c r="C29" s="5" t="n">
        <v>0</v>
      </c>
    </row>
    <row r="30">
      <c r="A30" s="4" t="inlineStr">
        <is>
          <t>Proceeds from issuance of convertible notes</t>
        </is>
      </c>
      <c r="B30" s="5" t="n">
        <v>666500</v>
      </c>
      <c r="C30" s="5" t="n">
        <v>3655000</v>
      </c>
    </row>
    <row r="31">
      <c r="A31" s="4" t="inlineStr">
        <is>
          <t>Repayments of convertible notes</t>
        </is>
      </c>
      <c r="B31" s="5" t="n">
        <v>-157141</v>
      </c>
      <c r="C31" s="5" t="n">
        <v>-3078857</v>
      </c>
    </row>
    <row r="32">
      <c r="A32" s="4" t="inlineStr">
        <is>
          <t>Repayments of loans payable</t>
        </is>
      </c>
      <c r="B32" s="5" t="n">
        <v>-25921</v>
      </c>
      <c r="C32" s="5" t="n">
        <v>0</v>
      </c>
    </row>
    <row r="33">
      <c r="A33" s="4" t="inlineStr">
        <is>
          <t>Net cash provided by financing activities</t>
        </is>
      </c>
      <c r="B33" s="5" t="n">
        <v>1433438</v>
      </c>
      <c r="C33" s="5" t="n">
        <v>576143</v>
      </c>
    </row>
    <row r="34">
      <c r="A34" s="4" t="inlineStr">
        <is>
          <t>Effect of exchange rates on cash and cash equivalents</t>
        </is>
      </c>
      <c r="B34" s="5" t="n">
        <v>19176</v>
      </c>
      <c r="C34" s="5" t="n">
        <v>11352</v>
      </c>
    </row>
    <row r="35">
      <c r="A35" s="4" t="inlineStr">
        <is>
          <t>Net increase in cash and cash equivalents</t>
        </is>
      </c>
      <c r="B35" s="5" t="n">
        <v>461650</v>
      </c>
      <c r="C35" s="5" t="n">
        <v>328116</v>
      </c>
    </row>
    <row r="36">
      <c r="A36" s="4" t="inlineStr">
        <is>
          <t>Cash and cash equivalents at beginning of period</t>
        </is>
      </c>
      <c r="B36" s="5" t="n">
        <v>120300</v>
      </c>
      <c r="C36" s="5" t="n">
        <v>506219</v>
      </c>
    </row>
    <row r="37">
      <c r="A37" s="4" t="inlineStr">
        <is>
          <t>Cash and cash equivalents at end of period</t>
        </is>
      </c>
      <c r="B37" s="5" t="n">
        <v>581950</v>
      </c>
      <c r="C37" s="5" t="n">
        <v>834335</v>
      </c>
    </row>
    <row r="38">
      <c r="A38" s="3" t="inlineStr">
        <is>
          <t>Supplemental disclosure of cash flow information:</t>
        </is>
      </c>
    </row>
    <row r="39">
      <c r="A39" s="4" t="inlineStr">
        <is>
          <t>Cash paid for interest</t>
        </is>
      </c>
      <c r="B39" s="5" t="n">
        <v>74299</v>
      </c>
      <c r="C39" s="5" t="n">
        <v>0</v>
      </c>
    </row>
    <row r="40">
      <c r="A40" s="4" t="inlineStr">
        <is>
          <t>Cash paid for income taxes</t>
        </is>
      </c>
      <c r="B40" s="5" t="n">
        <v>0</v>
      </c>
      <c r="C40" s="5" t="n">
        <v>0</v>
      </c>
    </row>
    <row r="41">
      <c r="A41" s="3" t="inlineStr">
        <is>
          <t>Supplemental disclosure of non-cash investing and financing activities:</t>
        </is>
      </c>
    </row>
    <row r="42">
      <c r="A42" s="4" t="inlineStr">
        <is>
          <t>Common stock issued for financing costs incurred in connection with convertible and promissory notes</t>
        </is>
      </c>
      <c r="B42" s="5" t="n">
        <v>29750</v>
      </c>
      <c r="C42" s="5" t="n">
        <v>568400</v>
      </c>
    </row>
    <row r="43">
      <c r="A43" s="4" t="inlineStr">
        <is>
          <t>Common stock issued to reduce accounts payable and other accrued liabilities</t>
        </is>
      </c>
      <c r="B43" s="5" t="n">
        <v>0</v>
      </c>
      <c r="C43" s="5" t="n">
        <v>50000</v>
      </c>
    </row>
    <row r="44">
      <c r="A44" s="4" t="inlineStr">
        <is>
          <t>Common stock warrants issued in connection with convertible and promissory notes</t>
        </is>
      </c>
      <c r="B44" s="5" t="n">
        <v>489313</v>
      </c>
      <c r="C44" s="5" t="n">
        <v>0</v>
      </c>
    </row>
    <row r="45">
      <c r="A45" s="4" t="inlineStr">
        <is>
          <t>Conversion of convertible notes and accrued interest into common stock</t>
        </is>
      </c>
      <c r="B45" s="5" t="n">
        <v>0</v>
      </c>
      <c r="C45" s="5" t="n">
        <v>15000</v>
      </c>
    </row>
    <row r="46">
      <c r="A46" s="4" t="inlineStr">
        <is>
          <t>Conversion of convertible notes and accrued interest into preferred stock</t>
        </is>
      </c>
      <c r="B46" s="5" t="n">
        <v>1616996</v>
      </c>
      <c r="C46" s="5" t="n">
        <v>0</v>
      </c>
    </row>
    <row r="47">
      <c r="A47" s="4" t="inlineStr">
        <is>
          <t>Discount for beneficial conversion features on convertible notes</t>
        </is>
      </c>
      <c r="B47" s="6" t="n">
        <v>249095</v>
      </c>
      <c r="C47" s="6" t="n">
        <v>44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Grom Social Enterprises, Inc. (the “Company”,
“Grom” “we”, “us” or “our”), a Florida corporation f/k/a Illumination America, Inc. (“Illumination”),
is a media, technology and entertainment company that focuses on delivering content to children under the age of 13 years in a safe secure
platform that is compliant with the Children’s Online Privacy Protection Act (“COPPA”) and can be monitored by parents
or guardians. The Company operates its business through the
following four wholly-owned subsidiaries:
· Grom Social, Inc. (“Grom Social”) was incorporated in the State of Florida on March 5, 2012 and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not generated any revenue since its ince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Going Concern The accompanying unaudited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notes and officer loans as
an interim measure to finance working capital needs and may continue to raise additional capital through the sale of common stock or other
securities and obtaining some short-term loans in order to fund its operation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90% of the Company’s total revenues on a consolidated basis, has been mostly closed.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The outbreak has and may continue to spread, which
could materially impact the Company’s business.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13, 2021 with the SEC. Basis of Presentation The condensed consolidated financial statements
of the Company have been prepared in accordance with GAAP and are expressed in United States dollars. For the three months ended March
31, 2021, the condensed consolidated financial statements include the accounts of the Company and its wholly-owned subsidiaries Grom Social,
TD Holdings, GES, GNS, and IAL. All intercompany accounts and transactions are eliminated in consolidation. Use of Estimates The preparation of consolidated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The Financial Accounting Standards Board
(“FASB”) Accounting Standards Update (“ASU”) No. 2014-09, Revenue from Contracts with Customers
(Topic 606) Other Assets and Deferred Costs – Contracts with Customers Animation Revenue For the
three months ended March 31, 2021 and 2020, the Company recorded a total of $1,713,658 and $1,153,236, respectively, of animation revenue
from contracts with customers.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percentage-of-completion
cost-to-cost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percentage-of-completion
cost-to-cos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the
three months ended March 31, 2021 and 2020, the Company recorded a total of $161,241 and $138,143, respectively, of web filtering revenue
from contracts with customers. Web filtering revenue from subscription sales
is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he following table depicts the composition of
our contract assets and liabilities as of March 31, 2021 and December 31, 2020:
March 31, 2021 December
31, 2020
Animation contract assets $ 666,837 $ 525,709
Web filtering contract assets 51,475 54,886
Other contract assets 7,337 7,337
Total contract assets $ 725,649 $ 587,932
Animation contract liabilities $ 143,648 $ 410,709
Web filtering contract liabilities 539,589 544,844
Other contract liabilities 11,500 11,500
Total contract liabilities $ 694,737 $ 967,05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ccounting Standards
Update No. 2017-04, Simplifying the Test for Goodwill Impairmen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Early adoption continues to be permitted for interim
or annual goodwill impairment tests performed on testing dates after January 1, 2017. The Company does not anticipate the adoption of
ASU 2017-04 will have a material impact on its financial statements for both annual and interim reporting period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 Accounts Receivable, net</t>
        </is>
      </c>
      <c r="B1" s="2" t="inlineStr">
        <is>
          <t>3 Months Ended</t>
        </is>
      </c>
    </row>
    <row r="2">
      <c r="B2" s="2" t="inlineStr">
        <is>
          <t>Mar. 31, 2021</t>
        </is>
      </c>
    </row>
    <row r="3">
      <c r="A3" s="3" t="inlineStr">
        <is>
          <t>Receivables [Abstract]</t>
        </is>
      </c>
    </row>
    <row r="4">
      <c r="A4" s="4" t="inlineStr">
        <is>
          <t>Accounts Receivable, net</t>
        </is>
      </c>
      <c r="B4" s="4" t="inlineStr">
        <is>
          <t>3. ACCOUNTS RECEIVABLE, NET The following table sets forth the components
of the Company’s accounts receivable at March 31, 2021, and December 31, 2020:
March 31, 2021 December 31, 2020
Billed accounts receivable $ 587,882 $ 443,806
Unbilled accounts receivable 188,336 188,029
Allowance for doubtful accounts (50,569 ) (43,903 )
Total accounts receivable, net $ 725,649 $ 587,932 During the three months ended March 31, 2021,
the Company had five customers that accounted for 91.3% of revenues and three customers that accounted for 56.2% of accounts receivable.
During the year ended December 31, 2020, the Company had three customers that accounted for 68.5% of revenues and one customer that accounted
for 29.9% of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1:56Z</dcterms:created>
  <dcterms:modified xmlns:dcterms="http://purl.org/dc/terms/" xmlns:xsi="http://www.w3.org/2001/XMLSchema-instance" xsi:type="dcterms:W3CDTF">2021-05-17T17:11:56Z</dcterms:modified>
</cp:coreProperties>
</file>